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sheetId="8" r:id="rId8"/>
    <s:sheet name="Summary of Significant Accounti" sheetId="9" r:id="rId9"/>
    <s:sheet name="Business Combination" sheetId="10" r:id="rId10"/>
    <s:sheet name="Fair Value Measurements" sheetId="11" r:id="rId11"/>
    <s:sheet name="Trade Accounts Receivable, Net " sheetId="12" r:id="rId12"/>
    <s:sheet name="Inventory" sheetId="13" r:id="rId13"/>
    <s:sheet name="Intangible Assets" sheetId="14" r:id="rId14"/>
    <s:sheet name="Accrued Expenses and Other Curr" sheetId="15" r:id="rId15"/>
    <s:sheet name="Warranty Obligations" sheetId="16" r:id="rId16"/>
    <s:sheet name="Debt" sheetId="17" r:id="rId17"/>
    <s:sheet name="Commitments and Contingencies" sheetId="18" r:id="rId18"/>
    <s:sheet name="Accumulated Other Comprehensive" sheetId="19" r:id="rId19"/>
    <s:sheet name="Stock Award Plans and Stock Bas" sheetId="20" r:id="rId20"/>
    <s:sheet name="Income Taxes" sheetId="21" r:id="rId21"/>
    <s:sheet name="Computation of Net Loss Per Sha" sheetId="22" r:id="rId22"/>
    <s:sheet name="Concentration of Risk and Off-B" sheetId="23" r:id="rId23"/>
    <s:sheet name="Related Party Transactions" sheetId="24" r:id="rId24"/>
    <s:sheet name="Subsequent Event" sheetId="25" r:id="rId25"/>
    <s:sheet name="Organization and Business (Poli" sheetId="26" r:id="rId26"/>
    <s:sheet name="Business Combination (Tables)" sheetId="27" r:id="rId27"/>
    <s:sheet name="Fair Value Measurements (Tables" sheetId="28" r:id="rId28"/>
    <s:sheet name="Trade Accounts Receivable, Ne29" sheetId="29" r:id="rId29"/>
    <s:sheet name="Inventory (Tables)" sheetId="30" r:id="rId30"/>
    <s:sheet name="Accrued Expenses and Other Cu31" sheetId="31" r:id="rId31"/>
    <s:sheet name="Warranty Obligations (Tables)" sheetId="32" r:id="rId32"/>
    <s:sheet name="Accumulated Other Comprehensi33" sheetId="33" r:id="rId33"/>
    <s:sheet name="Stock Award Plans and Stock B34" sheetId="34" r:id="rId34"/>
    <s:sheet name="Computation of Net Loss Per S35" sheetId="35" r:id="rId35"/>
    <s:sheet name="Organization and Business - Add" sheetId="36" r:id="rId36"/>
    <s:sheet name="Business Combination - Addition" sheetId="37" r:id="rId37"/>
    <s:sheet name="Business Combination - Schedule" sheetId="38" r:id="rId38"/>
    <s:sheet name="Fair Value Measurements - Asset" sheetId="39" r:id="rId39"/>
    <s:sheet name="Fair Value Measurements - Addit" sheetId="40" r:id="rId40"/>
    <s:sheet name="Fair Value Measurements - Recon" sheetId="41" r:id="rId41"/>
    <s:sheet name="Fair Value Measurements - Signi" sheetId="42" r:id="rId42"/>
    <s:sheet name="Trade Accounts Receivable, Ne43" sheetId="43" r:id="rId43"/>
    <s:sheet name="Trade Accounts Receivable, Ne44" sheetId="44" r:id="rId44"/>
    <s:sheet name="Inventory - Schedule of Compone" sheetId="45" r:id="rId45"/>
    <s:sheet name="Inventory - Additional Informat" sheetId="46" r:id="rId46"/>
    <s:sheet name="Intangible Assets - Additional " sheetId="47" r:id="rId47"/>
    <s:sheet name="Accrued Expenses and Other Cu48" sheetId="48" r:id="rId48"/>
    <s:sheet name="Warranty Obligations - Summary " sheetId="49" r:id="rId49"/>
    <s:sheet name="Debt - Additional Information (" sheetId="50" r:id="rId50"/>
    <s:sheet name="Commitments and Contingencies -" sheetId="51" r:id="rId51"/>
    <s:sheet name="Accumulated Other Comprehensi52" sheetId="52" r:id="rId52"/>
    <s:sheet name="Stock Award Plans and Stock B53" sheetId="53" r:id="rId53"/>
    <s:sheet name="Stock Award Plans and Stock B54" sheetId="54" r:id="rId54"/>
    <s:sheet name="Stock Award Plans and Stock B55" sheetId="55" r:id="rId55"/>
    <s:sheet name="Income Taxes - Additional Infor" sheetId="56" r:id="rId56"/>
    <s:sheet name="Computation of Net Loss Per S57" sheetId="57" r:id="rId57"/>
    <s:sheet name="Computation of Net Loss Per S58" sheetId="58" r:id="rId58"/>
    <s:sheet name="Concentration of Risk and Off59" sheetId="59" r:id="rId59"/>
    <s:sheet name="Related Party Transactions - Ad" sheetId="60" r:id="rId60"/>
    <s:sheet name="Subsequent Event - Additional I" sheetId="61" r:id="rId61"/>
  </s:sheets>
  <s:definedNames/>
  <s:calcPr calcId="124519" calcMode="auto" fullCalcOnLoad="1"/>
</s:workbook>
</file>

<file path=xl/sharedStrings.xml><?xml version="1.0" encoding="utf-8"?>
<sst xmlns="http://schemas.openxmlformats.org/spreadsheetml/2006/main" uniqueCount="477">
  <si>
    <t>Document and Entity Information - shares</t>
  </si>
  <si>
    <t>6 Months Ended</t>
  </si>
  <si>
    <t>Jun. 30, 2016</t>
  </si>
  <si>
    <t>Jul. 26,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MPR</t>
  </si>
  <si>
    <t>Entity Registrant Name</t>
  </si>
  <si>
    <t>Imprivata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 of allowanc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capital lease obligations and long-term debt</t>
  </si>
  <si>
    <t>Current portion of other long-term liabilities</t>
  </si>
  <si>
    <t>Current portion of deferred revenue</t>
  </si>
  <si>
    <t>Current portion of contingent purchase price liability</t>
  </si>
  <si>
    <t>Total current liabilities</t>
  </si>
  <si>
    <t>Deferred revenue, net of current portion</t>
  </si>
  <si>
    <t>Deferred tax liability</t>
  </si>
  <si>
    <t>Capital lease obligations, long-term debt and royalty obligations, net of current portion</t>
  </si>
  <si>
    <t>Other long-term liabilities, net of current portion</t>
  </si>
  <si>
    <t>Total liabilities</t>
  </si>
  <si>
    <t>Commitments and contingencies (Note 11)</t>
  </si>
  <si>
    <t xml:space="preserve"> </t>
  </si>
  <si>
    <t>Stockholders' equity:</t>
  </si>
  <si>
    <t>Undesignated preferred stock, $0.001 par value, 20,000,000 shares authorized; none issued at June 30, 2016 and December 31, 2015</t>
  </si>
  <si>
    <t>Common stock, $0.001 par value, 250,000,000 shares authorized at June 30, 2016 and December 31, 2015; 25,365,572 and 25,041,643 shares were issued and outstanding at June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Undesignated preferred stock, par value</t>
  </si>
  <si>
    <t>Undesignated preferred stock, authorized</t>
  </si>
  <si>
    <t>Undesignated preferred stock, issued</t>
  </si>
  <si>
    <t>Common stock, par value</t>
  </si>
  <si>
    <t>Common stock, authorized</t>
  </si>
  <si>
    <t>Common stock, issued</t>
  </si>
  <si>
    <t>Common stock, outstanding</t>
  </si>
  <si>
    <t>Condensed Consolidated Statements of Operations (Unaudited) - USD ($) shares in Thousands, $ in Thousands</t>
  </si>
  <si>
    <t>3 Months Ended</t>
  </si>
  <si>
    <t>Jun. 30, 2015</t>
  </si>
  <si>
    <t>Revenue</t>
  </si>
  <si>
    <t>Product</t>
  </si>
  <si>
    <t>Maintenance and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Foreign currency exchange (loss) gain</t>
  </si>
  <si>
    <t>Interest and other income (expense), net</t>
  </si>
  <si>
    <t>Loss before income taxes</t>
  </si>
  <si>
    <t>Income taxes</t>
  </si>
  <si>
    <t>Net loss</t>
  </si>
  <si>
    <t>Net loss per share attributable to common stockholders</t>
  </si>
  <si>
    <t>Basic and diluted</t>
  </si>
  <si>
    <t>Weighted average common shares outstanding used in computing net loss per share attributable to common stockholders</t>
  </si>
  <si>
    <t>Condensed Consolidated Statements of Comprehensive Loss (Unaudited) - USD ($) $ in Thousands</t>
  </si>
  <si>
    <t>Statement Of Income And Comprehensive Income [Abstract]</t>
  </si>
  <si>
    <t>Other comprehensive loss:</t>
  </si>
  <si>
    <t>Foreign currency translation adjustments</t>
  </si>
  <si>
    <t>Comprehensive loss</t>
  </si>
  <si>
    <t>Condensed Consolidated Statements of Stockholders' Equity (Unaudited) - 6 months ended Jun. 30, 2016 - USD ($) shares in Thousands, $ in Thousands</t>
  </si>
  <si>
    <t>Total</t>
  </si>
  <si>
    <t>Common Stock [Member]</t>
  </si>
  <si>
    <t>Additional Paid-in Capital [Member]</t>
  </si>
  <si>
    <t>Accumulated Other Comprehensive Loss [Member]</t>
  </si>
  <si>
    <t>Accumulated Deficit [Member]</t>
  </si>
  <si>
    <t>Beginning balance at Dec. 31, 2015</t>
  </si>
  <si>
    <t>Beginning balance, Shares at Dec. 31, 2015</t>
  </si>
  <si>
    <t>Exercise of common stock options</t>
  </si>
  <si>
    <t>Exercise of common stock options, Shares</t>
  </si>
  <si>
    <t>Stock-based compensation expense</t>
  </si>
  <si>
    <t>Employee stock purchase plan</t>
  </si>
  <si>
    <t>Employee stock purchase plan, Share</t>
  </si>
  <si>
    <t>Other comprehensive loss</t>
  </si>
  <si>
    <t>Ending balance at Jun. 30, 2016</t>
  </si>
  <si>
    <t>Ending balance, Shares at Jun. 30, 2016</t>
  </si>
  <si>
    <t>Condensed Consolidated Statements of Cash Flows (Unaudited) - USD ($) $ in Thousands</t>
  </si>
  <si>
    <t>Cash flows from operating activities:</t>
  </si>
  <si>
    <t>Adjustments to reconcile net loss to net cash used in operating activities:</t>
  </si>
  <si>
    <t>Depreciation and amortization expense</t>
  </si>
  <si>
    <t>Provision for doubtful accounts</t>
  </si>
  <si>
    <t>Provision for excess inventory</t>
  </si>
  <si>
    <t>Stock-based compensation</t>
  </si>
  <si>
    <t>Loss on disposal of fixed assets</t>
  </si>
  <si>
    <t>Change in value of contingent purchase price liability</t>
  </si>
  <si>
    <t>Deferred income taxes</t>
  </si>
  <si>
    <t>Changes in operating assets and liabilities:</t>
  </si>
  <si>
    <t>Accounts receivable</t>
  </si>
  <si>
    <t>Deferred revenue</t>
  </si>
  <si>
    <t>Other liabilities</t>
  </si>
  <si>
    <t>Net cash used in operating activities</t>
  </si>
  <si>
    <t>Cash flows from investing activities:</t>
  </si>
  <si>
    <t>Purchases of property and equipment</t>
  </si>
  <si>
    <t>Purchases of intangible assets</t>
  </si>
  <si>
    <t>Acquisition of business</t>
  </si>
  <si>
    <t>Net cash used in investing activities</t>
  </si>
  <si>
    <t>Cash flows from financing activities:</t>
  </si>
  <si>
    <t>Payment of contingent liability</t>
  </si>
  <si>
    <t>Repayments for capital lease obligations, long-term debt and other</t>
  </si>
  <si>
    <t>Proceeds from employee stock purchase plan</t>
  </si>
  <si>
    <t>Proceeds from exercise of stock options</t>
  </si>
  <si>
    <t>Net cash provided by financing activities</t>
  </si>
  <si>
    <t>Effect of exchange rates on cash and cash equivalents</t>
  </si>
  <si>
    <t>Net decrease in cash and cash equivalents</t>
  </si>
  <si>
    <t>Cash and cash equivalents, beginning of year</t>
  </si>
  <si>
    <t>Cash and cash equivalents, end of year</t>
  </si>
  <si>
    <t>Supplemental disclosures of non-cash investing and financing activities:</t>
  </si>
  <si>
    <t>Property and equipment purchases included in accounts payable and accrued expenses</t>
  </si>
  <si>
    <t>Intangible asset purchases included in accounts payable and accrued expenses</t>
  </si>
  <si>
    <t>Organization and Business</t>
  </si>
  <si>
    <t>Organization Consolidation And Presentation Of Financial Statements [Abstract]</t>
  </si>
  <si>
    <t>1. Organization and business (a) Description of business Imprivata, Inc. (the “Company”) is a leading provider of IT security and identity solutions to the healthcare industry that help providers securely and efficiently access, communicate and transact patient information. The Company’s security and identity solutions provide authentication management, fast access to patient information, secure communications and positive patient identification to address critical security and compliance challenges faced by hospitals and other healthcare organizations, while improving provider productivity and the patient experience. The Company believes that its solutions save clinicians significant time to focus on patient care, increase their productivity and satisfaction, and help healthcare organizations comply with complex privacy and security regulations. The Company was incorporated in the State of Delaware in May 2001. The Company completed its initial public offering (“IPO”) on June 30, 2014 and is listed on the New York Stock Exchange (“NYSE”) under the ticker symbol “IMPR.” (b) Basis of presentation and principles of consolidation The accompanying unaudited condensed consolidated financial statements have been prepared in accordance with accounting principles generally accepted in the United States of America (“U.S. GAAP”) for interim financial reporting and as required under the rules and regulations of the United States Securities and Exchange Commission (“SEC”), and on a basis substantially consistent with the audited consolidated financial statements of the Company as of and for the fiscal year ended December 31, 2015. The consolidated balance sheet at December 31, 2015 has been derived from the audited financial statements at that date, but does not include all of the disclosures required by U.S. GAAP. The accompanying unaudited condensed consolidated financial statements should be read in conjunction with the consolidated financial statements and notes thereto contained in the Company’s 2015 Annual Report on Form 10-K filed with the SEC on March 2, 2016. In the opinion of Company’s management, the accompanying unaudited condensed consolidated financial statements contain all adjustments (consisting of items of a normal and recurring nature) necessary to fairly present the financial position at June 30, 2016, the result of operations for the three and six months ended June 30, 2016 and 2015, cash flows for the six months ended June 30, 2016 and 2015 and stockholders’ equity for the six months ended June 30, 2016. Operating results for the three and six months ended June 30, 2016 are not necessarily indicative of the results that may be expected for the year ending December 31, 2016, for any other interim period or for any other future year. The unaudited condensed consolidated financial statements include the accounts of the Company and its wholly owned subsidiaries, Imprivata Securities Corporation and Imprivata International, Inc., Imprivata UK Limited and Imprivata Australia Pty. Ltd., as well as two branch offices. All intercompany balances and transactions have been eliminated in consolidation. Management believes the Company has sufficient cash and availability under its letter of credit to sustain operations through at least the next 12 months. (c) Use of estimates When preparing financial statements in conformity with U.S. GAAP, we make estimates and assumptions that affect the reported amounts of assets and liabilities and the reported amounts of revenue and expenses during the reporting period. Actual results could differ from those estimates and such differences could be material. (d) Foreign currency The foreign subsidiaries and branches use the local currency as the functional currency. The Company translates the assets and liabilities of its foreign operations into U.S. dollars based on the rates of exchange in effect as of the balance sheet date. Revenues and expenses are translated into U.S. dollars using average exchange rates for each period. The resulting adjustments from the translation process are included in accumulated other comprehensive loss in the accompanying consolidated balance sheets. Certain transactions of the Company are settled in foreign currency, and are thus translated to U.S. dollars at the rate of exchange in effect at the end of each month. Gains (losses) resulting from the translation are included in foreign exchange gains (losses) in the accompanying consolidated statements of operations.</t>
  </si>
  <si>
    <t>Summary of Significant Accounting Policies</t>
  </si>
  <si>
    <t>Accounting Policies [Abstract]</t>
  </si>
  <si>
    <t xml:space="preserve">2. Summary of significant accounting policies The Company has not made any significant changes in the application of its significant accounting policies as described in Note 2 of its audited consolidated financial statements for the year ended December 31, 2015 included in its 2015 Annual Report on Form 10-K filed with the SEC on March 2, 2015. See “Note 2. Summary of significant accounting policies” in the 2015 Annual Report on Form 10-K for information about these critical accounting policies. Recent accounting guidance Accounting standards or updates not yet effective In May 2014, the Financial Accounting Standards Board (“FASB”) issued an Accounting Standards Update (“ASU”) No. 2014-09, “Revenue from Contracts with Customers” (Topic 606) and issued subsequent amendments to the initial guidance in August 2015, March 2016, April 2016 and May 2016 within ASU 2015-04, ASU 2016-08, ASU 2016-10 and ASU 2016-12, respectively (ASU 2014-09, ASU 2015-04, ASU 2016-08, ASU 2016-10 and ASU 2016-12 collectively, Topic 606). Topic 606 outlines a single comprehensive model for entities to use in accounting for revenue arising from contracts with customers and supersedes most current revenue recognition guidance, including industry-specific guidance. The guidance is effective for public companies with annual reporting periods beginning after December 15, 2017, including interim periods within that reporting period. Earlier adoption is permitted only as of annual reporting periods beginning after December 15, 2016, including interim reporting periods within that reporting period. Entities have the option of using either a full retrospective or a modified approach to adopt the guidance. This guidance could impact the timing and amounts of revenue recognized. The Company is currently evaluating the effect that implementation of this guidance and any amendments will have on the Company’s consolidated financial statements upon adoption. Any changes to the guidance resulting from the proposed amendments could change the Company’s assessment of the impact that adoption might have on the Company’s consolidated financial statements and could impact the Company’s decision on whether or not to early adopt. In July 2015, the FASB issued ASU No. 2015-11, “Simplifying the Measurement of Inventory,” (Topic 330). ASU No. 2015-11 requires that inventory within the scope of the guidance be measured at the lower of cost and net realizable value. Inventory measured using last-in, first-out and the retail inventory method are not impacted by the new guidance. This guidance will be effective for public business entities in fiscal years beginning after December 15, 2016, including interim periods within those years. Prospective application is required. Early adoption is permitted as of the beginning of an interim or annual reporting period. The Company measures inventory using first-in, first out method and anticipates adopting this guidance. The Company does not believe the adoption of this guidance will have a material impact on the Company’s consolidated financial statements. In February 2016, the FASB issued its new lease accounting standard ASU No. 2016-02, “Leases,” (Topic 842). ASU No. 2016-02 requires lessees to recognize virtually all leases on the balance sheet, by recording a right-of-use asset and lease liability. This guidance will be effective for fiscal years and interim periods within those fiscal years, beginning after December 15, 2018. Early adoption of the guidance is permitted upon issuance of ASU No. 2016-02. This guidance requires modified retrospective transition, which requires application of the new guidance at the beginning of the earliest comparative period presented in the year of adoption. The Company is evaluating the impact this guidance will have on its consolidated financial statements upon adoption. In March 2016, the FASB issued ASU No. 2016-09, “Stock Compensation (Topic 718): Improvements to Employee Share-Based Payment Accounting.” The ASU simplifies the accounting for the taxes related to stock based compensation, including adjustments to how excess tax benefits should be classified. This guidance will be effective for annual periods beginning after December 15, 2016, and interim periods within those annual periods. Early adoption is permitted in any interim or annual period, with any adjustments reflected as of the beginning of the fiscal year of adoption. The Company is evaluating the impact this guidance will have on its consolidated financial statements upon adoption. In June 2016, the FASB issued ASU No. 2016-13, “Financial Instruments—Credit Losses (Topic 326): Measurement of Credit Losses on Financial Instruments.” This guidance that changes the impairment model for most financial assets and certain other instruments. The guidance will replace current “incurred loss” approach with an “expected credit loss” impairment model and will apply to most financial assets measured at amortized cost and certain other instruments, including trade and other receivables, loans, held-to-maturity debt securities, net investments in leases, and off-balance-sheet credit exposures. This guidance requires applying provisions as a cumulative-effect adjustment to retained earnings as of the beginning of the first reporting period in which the guidance is effective. The standard is effective for annual periods beginning after December 15, 2019, and interim periods therein. Early adoption is permitted for all entities for annual periods beginning after December 1, 2018 and interim periods therein. The Company is evaluating the impact this guidance will have on its consolidated financial statements upon adoption. </t>
  </si>
  <si>
    <t>Business Combination</t>
  </si>
  <si>
    <t>Business Combinations [Abstract]</t>
  </si>
  <si>
    <t xml:space="preserve">3. Business combination HT Systems, LLC Acquisition On April 30, 2015, the Company acquired 100% of the equity of HT Systems, LLC. (“HT Systems”), a provider of palm-vein based biometric patient identification systems, to enter into the positive patient identification market for a purchase price of $19.1 million. The Company incurred acquisition-related costs of $709,000, which were included in general and administrative expenses in the consolidated statement of operations during 2015. The acquisition of HT Systems and its PatientSecure biometric patient identification technology supports the Company’s long-term vision to be the leading provider of healthcare IT security solutions that increase provider productivity, enable patient engagement, and improve patient safety. The Company has contingent obligations to pay up to $5.0 million of potential additional earn-out consideration to the selling equity-holders of HT Systems, which will be determined based upon the achievement of certain sales targets over the two-year period following the closing of the transaction on April 30, 2015, provided, that the selling equity-holders remain employees of the Company when the earn-out consideration becomes payable. The earn-out consideration will be recognized in the Company’s consolidated financial statements as compensation expense as earned. For the three months ended June 30, 2016, the Company recorded $182,000 in compensation expense associated with the earn-out consideration based on the probability of achieving sales targets. The Company did not record compensation expense for the three and six months ended June 30, 2015. In addition, the Company will pay up to $1.9 million in retention-based payments to the selling equity-holders payable in cash two years from the closing date of April 30, 2015, contingent upon continued employment as of the payment date. Additional retention-based payments of $341,000, payable in cash, are payable to other employees 8 to 20 months following the date of acquisition, contingent upon their continued employment on the payment dates. The retention-based payments will be recognized in the Company’s consolidated statements of operations as compensation expense over the employment period. Purchase Price Allocation Under the acquisition method of accounting, the Company allocated the purchase price to the identifiable assets and liabilities based on their estimated fair value, which was determined by management using the best information available as of the date of the acquisition (Level 3 inputs). The allocation of the HT Systems purchase consideration to the identifiable assets acquired and liabilities assumed was as follows:
Useful lives
(dollars in thousands)
Amount
(in years)
Assets:
Accounts and unbilled receivables
$
7,195
Prepaid expenses and other current assets
20
Property and equipment
59
3
Intangible assets
3,291
4 to 7
Liabilities assumed:
Accrued expenses
(85
)
Deferred revenue
(1,730
)
Net assets acquired
8,750
Goodwill
10,325
Total fair value consideration
$
19,075
Methodologies used in valuing the intangible assets include, but are not limited to the relief from royalty method and multi-period excess earnings method. The excess of the purchase price over the total net identifiable assets has been recorded as goodwill, which includes synergies expected from the expanded service capabilities and the value of the assembled work force in accordance with U.S. GAAP. The Company made an election under Internal Revenue Code section 338 to treat the acquisition of the stock as an asset purchase. As a result, the Company will corporate level tax deductions associated with the fair market value of net tangible assets, intangible assets, and goodwill. </t>
  </si>
  <si>
    <t>Fair Value Measurements</t>
  </si>
  <si>
    <t>Fair Value Disclosures [Abstract]</t>
  </si>
  <si>
    <t xml:space="preserve">4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b) Assets and liabilities measured at fair value on a recurring basis The Company’s cash equivalents primarily consist of money market funds recorded at cost, which approximates fair value based on quoted prices for assets traded in active markets. The contingent consideration liabilities are recorded at fair value determined using a probability weighted discounted cash flow model primarily based upon future revenue and sales projections. The following table sets forth the Company’s assets and liabilities which are measured at fair value on a recurring basis by level within the fair value hierarchy:
Fair value measurements at June 30, 2016
Total
(in thousands)
Level 1
Level 2
Level 3
carrying value
Assets
Cash equivalents:
Money market funds
$
978
$
—
$
—
$
978
Certificates of deposit
—
97
—
97
Liabilities
Contingent consideration
—
—
458
458
Fair value measurements at December 31, 2015
Total
(in thousands)
Level 1
Level 2
Level 3
carrying value
Assets
Cash equivalents:
Money market funds
$
2,689
$
—
$
—
$
2,689
Certificates of deposit
—
97
—
97
Liabilities
Contingent consideration
—
—
818
818
(c) Assets and liabilities measured on a non-recurring basis There were no fair value measurements on a non-recurring basis during the three and six months ended June 30, 2016. In April 2015, the Company completed an acquisition of HT Systems. Under the acquisition method of accounting, the Company allocated the purchase price to the identifiable assets and liabilities based on their estimated fair values which are level 3 inputs. Refer to “Note 3. Business combination” for additional information. (d) Level 3 fair value measurements Contingent consideration The contingent liability associated with the acquisition of Validus is based on an earn-out capped at $9.8 million to be paid based on revenue generated using the respective purchased intellectual properties. The Company re-measures the fair value of the contingent liability at each balance sheet date based on the present value of forecasted revenues through June 30, 2016. The changes in the fair value are primarily due to the difference in actual revenue earned to date versus the initial projections and revisions to the timing and amount of forecasted future revenues. The resulting forecasted revenues are then discounted using a rate that reflects the uncertainty surrounding the expected outcomes, which the Company believes is appropriate and representative of a market participant assumption. The following table presents a reconciliation of the contingent liability measured at fair value using significant unobservable inputs, and the revaluation amount recorded in the Company’s consolidated statements of operations as a result of the change in fair value:
June 30,
December 31,
(in thousands)
2016
2015
Beginning balance as of January 1 st
$
818
$
632
Revaluation recognized in general and administrative expenses in the corresponding statements of operations
(146
)
197
Cash payment on the contingent liability
(214
)
(11
)
Ending balance
$
458
$
818
This following table presents the significant unobservable inputs used in the valuation of the contingent liability:
June 30,
December 31,
2016
2015
Discount Rate
17%
17%
(e) Other financial instruments The carrying amounts reflected in the consolidated balance sheets for cash and cash equivalents (which are comprised primarily of deposit accounts), accounts receivable, prepaid expenses, other current assets, accounts payable, and accrued expenses approximate fair value due to their short-term maturities. </t>
  </si>
  <si>
    <t>Trade Accounts Receivable, Net of Allowances</t>
  </si>
  <si>
    <t>Receivables [Abstract]</t>
  </si>
  <si>
    <t xml:space="preserve">5 . Trade accounts receivable, net of allowances The following table presents the Company’s trade accounts receivable, net:
June 30,
December 31,
(in thousands)
2016
2015
Trade accounts receivable (1)
$
32,198
$
35,815
Unbilled receivables (2)
1,718
1,171
Total trade accounts receivable
33,916
36,986
Allowance for doubtful accounts
(288
)
(158
)
Allowance for sales returns
(199
)
(199
)
Total allowance
(487
)
(357
)
Trade accounts receivable, net
$
33,429
$
36,629
(1)
Trade accounts receivables represent amounts due from customers when the Company has invoiced for product, maintenance and/or professional services and it has not yet received payment.
(2)
Unbilled receivables represent amounts due from customers when the Company has delivered the goods and services, but the Company has not invoiced the customer due to the contractual terms of the arrangement. As of June 30, 2016 and December 31, 2015, the Company had $1.7 million and $1.2 million, respectively, unbilled receivables presented in Accounts receivable, net of allowances in the consolidated balance sheets. The unbilled receivables are primarily related to contracts acquired in the acquisition of HT Systems. As of June 30, 2016, $995,000 of these unbilled receivables are long term commitments and are presented in Other assets in the condensed consolidated balance sheets. </t>
  </si>
  <si>
    <t>Inventory</t>
  </si>
  <si>
    <t>Inventory Disclosure [Abstract]</t>
  </si>
  <si>
    <t xml:space="preserve">6. Inventory Inventories are stated at the lower of cost or market and consist principally of purchased materials consisting of appliances and devices and included in other current assets. Cost is determined using the first-in, first-out method for devices, with the specific identification method used for appliances. The components of inventories are as follows:
June 30,
December 31,
(in thousands)
2016
2015
Finished goods
541
$
1,051
Raw materials
17
146
Total
$
558
$
1,197
When recorded, inventory reserves are intended to reduce the carrying value of inventories to their net realizable value. The Company establishes inventory reserves when conditions exist that indicate inventory may be in excess of anticipated demand or is obsolete based upon assumptions about future demand for the Company’s products or market conditions. The Company regularly evaluates the ability to realize the value of inventories based on a combination of factors including the following: forecasted sales or usage, estimated product end of life dates, estimated current and future market value and new product introductions. During the three and six months ended June 30, 2016, the Company recorded $265,000 and $412,000, respectively, for excess and obsolete inventories. The Company recorded immaterial charges for excess and obsolete inventories for the year ended December 31, 2015. </t>
  </si>
  <si>
    <t>Intangible Assets</t>
  </si>
  <si>
    <t>Goodwill And Intangible Assets Disclosure [Abstract]</t>
  </si>
  <si>
    <t xml:space="preserve">7. Intangible assets Internally-developed software costs As of June 30, 2016 and December 31, 2015, the Company recorded $2.9 million and $1.2 million, respectively, of costs associated with an internally developed software project for one of its existing product offerings. The costs, which primarily consist of third party developer expenses, are included in Intangible assets in the consolidated balance sheets. This product is currently being developed and as of June 30, 2016, no amortization has been recorded. </t>
  </si>
  <si>
    <t>Accrued Expenses and Other Current Liabilities</t>
  </si>
  <si>
    <t>Payables And Accruals [Abstract]</t>
  </si>
  <si>
    <t>8. Accrued expenses and other current liabilities The following table presents the details of the Company’s accrued expenses and other current liabilities:
June 30,
December 31,
(in thousands)
2016
2015
Accrued payroll and related
$
6,522
$
8,212
Accrued taxes (1)
1,030
933
Other accrued expenses
3,600
2,422
$
11,152
$
11,567
(1)
Accrued taxes consist of accruals for foreign and state taxes, sales and use taxes, value added taxes due in foreign jurisdictions and franchise taxes.</t>
  </si>
  <si>
    <t>Warranty Obligations</t>
  </si>
  <si>
    <t>Guarantees [Abstract]</t>
  </si>
  <si>
    <t xml:space="preserve">9. Warranty obligations The Company maintains an allowance for warranty obligations that may be incurred under its limited warranty. Factors that affect the Company’s allowance for warranty obligations include the number of installed units currently under warranty, historical and anticipated rates of warranty claims on those units, and the cost per claim to satisfy the Company’s warranty obligation. The following table presents the details of the Company’s allowance for warranty obligations:
June 30,
December 31,
(in thousands)
2016
2015
Beginning balance
$
40
$
40
Provision for estimated claims
6
44
Adjustment to estimate
—
—
Settlement of claims
(6
)
(44
)
Ending balance
$
40
$
40
The warranty obligations are included in accrued expenses and other current liabilities in the consolidated balance sheets presented. </t>
  </si>
  <si>
    <t>Debt</t>
  </si>
  <si>
    <t>Debt Disclosure [Abstract]</t>
  </si>
  <si>
    <t>10. Debt Bank credit facility The Company has a revolving credit facility with a bank pursuant to a Loan and Security Agreement dated January 30, 2009 (the “Revolving Credit Facility”). The Revolving Credit Facility expires in April 2017. In April 2016, the Company amended its revolving credit facility to extend the maturity through April 2017. In April 2015, the Company amended its revolving credit facility to extend the maturity through April 2016 and increased the borrowing limit from $10.0 million to $15.0 million based primarily on accounts receivable, and is subject to certain financial covenants requiring the Company to maintain minimum levels of liquidity. Outstanding borrowings accrue interest at the Wall Street Journal published prime rate plus 0.75%. Substantially all of the assets of the Company are pledged as collateral. At June 30, 2016 and December 31, 2015, there were no outstanding borrowings under the revolving credit facility.</t>
  </si>
  <si>
    <t>Commitments and Contingencies</t>
  </si>
  <si>
    <t>Commitments And Contingencies Disclosure [Abstract]</t>
  </si>
  <si>
    <t xml:space="preserve">11. Commitments and contingencies (a) Operating lease obligations The Company’s principal headquarters is located in Lexington, Massachusetts. The Company currently leases approximately 99,000 square feet of office space under a lease expiring in 2021. The Company leases offices for research and development in San Francisco, California. The Company currently leases approximately 5,029 square feet of office space under a lease expiring in June 2023. The remaining lease payments are $2.9 million. The Company leases approximately 3,500 square feet of office space located in Tampa, Florida as a result of its acquisition of HT Systems. The lease agreement is between HT Systems and a separate entity owned by the selling equity-holders of HT Systems and expires on expires on March 31, 2017. The remaining lease payments are $46,000. (b) Litigation On February 2, 2016, a complaint was filed in the United States District Court for the District of Massachusetts captioned Coyer v. Imprivata, Inc., et al , on behalf of a putative class of Imprivata stockholders, naming as defendants The Company believes that the likelihood of an unfavorable judgment arising from this matter is remote based on the information currently available. The Company does not believe the ultimate resolution of the legal matter referred to above will have a material adverse effect on the Company’s net income, financial condition or liquidity in a future period. However, given the inherent unpredictability of litigation and the fact that this litigation is still in its early stages, the Company is unable to predict with certainty the outcome of this litigation or reasonably estimate a possible loss or range of loss associated with this litigation at this time. (c) Indemnifications As permitted under Delaware law, the Company’s Certificate of Incorporation and By Laws provide that the Company indemnify its stockholders, officers, directors, and partners, and each person controlling the stock held for certain events or occurrences that happen by reason of the relationship with or position held at the Company. The Company’s agreements with customers generally require the Company to indemnify the customer against claims in which the Company’s products infringe third-party patents, copyrights, or trademarks, and indemnify against product liability matters. As of June 30, 2016 and December 31, 2015,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
  </si>
  <si>
    <t>Accumulated Other Comprehensive Loss</t>
  </si>
  <si>
    <t>Equity [Abstract]</t>
  </si>
  <si>
    <t>12. Accumulated other comprehensive loss The following table presents the changes in accumulated other comprehensive loss before taxes, as the tax effect is not material to the consolidated financial statements:
Foreign
Affected
Translation
statement where net
(in thousands)
Adjustments
income is presented
Balance as of January 1, 2015
$
(100
)
Other comprehensive loss
(17
)
Amounts reclassified from accumulated other comprehensive income:
Closure of foreign branch
(34
)
Other income (expense)
Net current-period other comprehensive loss
(51
)
Balance as of December 31, 2015
(151
)
Other comprehensive loss
15
Amounts reclassified from accumulated other comprehensive income:
Closure of foreign branch
(47
)
Other income (expense)
Net current-period other comprehensive loss
(32
)
Balance as of June 30, 2016
$
(183
)</t>
  </si>
  <si>
    <t>Stock Award Plans and Stock Based Compensation</t>
  </si>
  <si>
    <t>Disclosure Of Compensation Related Costs Sharebased Payments [Abstract]</t>
  </si>
  <si>
    <t>13. Stock award plans and stock based compensation (a) Equity incentive plan In May 2014, the Company’s 2014 Stock Option and Incentive Plan (“2014 Plan”), was adopted by the Company’s board of directors and approved by its stockholders and became effective in June 2014. The 2014 Plan replaced the Amended and Restated 2002 Stock Option and Incentive Plan (“2002 Plan”) as the Company’s board of directors has determined not to make additional awards under the 2002 Plan. The 2014 Plan allows the compensation committee to make equity-based incentive awards to the Company’s officers, employees, directors and other key persons (including consultants). Stock options expire no later than 10 years from the date of grant and generally vest over a period of four years. At the discretion of the Board of Directors, certain option grants may be immediately exercisable but subject to a right to repurchase, at cost, pursuant to the vesting schedule of the individual grant. During the six months ended June 30, 2016, the Company granted 1,917,750 options to purchase common stock at a weighted average exercise price of $11.63. At June 30, 2016, there were 1,401,315 shares available for future grant under the 2014 Plan. (b) Employee stock purchase plan In May 2014, the Company’s board of directors adopted and its stockholders approved the Employee Stock Purchase Plan (“ESPP”). Each employee who is a participant in the ESPP may purchase shares by authorizing payroll deductions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common stock on the first business day or the last business day of the offering period, whichever is lower. All offering periods will be for six months and begin on March 1 st 1 st At February 29, 2016, the Company issued 66,179 shares of common stock at a purchase price of $9.81. At February 27, 2015, the Company issued 58,793 shares of common stock at a purchase price of $11.64. At August 31, 2015, the Company issued 45,969 shares of common stock at a purchase price of $11.63. At June 30, 2016, there were 765,596 shares available for future grant under the ESPP. (c) Early exercise of stock options The Company issues stock option agreements to Company executives and members of the Board of Directors, which may permit options to be exercised at any time. The Company may also include an early exercise provision for incentive stock option agreements at its discretion. The unvested shares of common stock exercised are subject to the Company’s right to repurchase at the original exercise price upon termination of employment or other relationship. At June 30, 2016 and December 31, 2015, a total of 13,125 and 21,875 shares of unvested stock options exercised were subject to repurchase at an aggregate price of $60,834 and $102,000, respectively. These amounts are recorded as accrued and other current liabilities in the Company’s consolidated balance sheets and will be reclassified to equity as the Company’s repurchase right lapses. During the three months ended June 30, 2016 and 2015, 4,375 and 4,375 stock options associated with the early exercise vested, respectively. During the six months ended June 30, 2016 and 2015, 8,750 and 9,577 stock options associated with the early exercise vested, respectively. (d) Valuation of share-based compensation The Company utilizes the Black-Scholes option-pricing model to estimate the fair value of stock options awarded to employees and rights to acquire stock under the ESPP, which requires several key assumptions to be made. Weighted average assumptions related to stock options used to apply this model were as follows:
Three Months ended
Six Months Ended
June 30,
June 30,
2016
2015
2016
2015
Risk-free interest rate(1)
1.39% - 1.74%
1.77
%
1.39% - 1.74%
1.77
%
Expected life (years)(2)
6.02
6.02
6.02
6.02
Expected dividend yield(3)
—
%
—
%
—
%
—
%
Expected volatility of underlying stock(4)
45% - 48%
47
%
45% - 48%
47
% The assumptions used to estimate the fair value of the rights to acquire stock under the ESPP during the offering periods are presented below:
March 1, 2016 to August 31, 2016
September 1, 2015 to February 29, 2016
March 1, 2015 to August 31, 2015
June 25, 2014 to February 28, 2015
Risk-free interest rate(1)
0.50
%
0.26
%
0.07
%
0.08
%
Expected life (years)(5)
0.50
0.50
0.50
0.68
Expected dividend yield(3)
—
%
—
%
—
%
—
%
Expected volatility of underlying stock(4)
72
%
40
%
55
%
40
%
(1)
Risk-free interest rate
(2)
Expected life
(3)
Expected dividend yield
(4)
Expected volatility
(5)
Expected life-ESPP (e) Summary of share-based compensation expense The Company uses the straight-line attribution method to recognize expense for stock-based awards such that the expense associated with awards is evenly recognized throughout the period. Stock-based compensation included in costs and operating expenses related to the awards of stock options and the employee stock purchase plan are as follows:
Three Months Ended
Six Months Ended
June 30,
June 30,
(in thousands)
2016
2015
2016
2015
Cost of maintenance and professional services
$
160
$
102
$
289
$
162
Research and development
421
326
767
549
Sales and marketing
540
253
881
468
General and administrative
741
399
1,282
602
Total
$
1,862
$
1,080
$
3,219
$
1,781</t>
  </si>
  <si>
    <t>Income Taxes</t>
  </si>
  <si>
    <t>Income Tax Disclosure [Abstract]</t>
  </si>
  <si>
    <t xml:space="preserve">14. Income taxes The Company operates in several tax jurisdictions and are subject to taxes in each country or jurisdiction in which it conducts business. Earnings from its activities outside of the United States are subject to local country income tax and may be subject to U.S. income tax. To date, the Company has incurred cumulative net losses and maintain a full valuation allowance on its net deferred tax assets. Therefore, the Company has not recorded any U.S. federal tax provisions for its earnings to date and its effective tax rate differs from statutory rates. The Company’s tax expense for earnings primarily relates to foreign income taxes, mainly from its international operations, and to a lesser extent, state income tax provisions. As of December 31, 2015, the Company’s valuation allowance related to income taxes was approximately $36.0 million. The Company is in a three year cumulative loss position in the United States. As a result, the Company maintains a full valuation allowance to reduce the carrying value of the related deferred tax assets to zero. The Company will continue to maintain a full valuation allowance for such tax assets until sustainable future levels of profitability are evident. The Company does not consider deferred tax liabilities related to indefinite lived assets to be sources of income, which can support the realizability of deferred tax assets, and has provided for tax expense and a corresponding deferred tax liability associated with these naked credits. Income tax expense related to tax deductible goodwill During the three and six months ended June 30, 2016, the Company recorded U.S. tax expense of $141,000 and $256,000, respectively, which is primarily related to the tax expense associated with indefinite lived deferred tax liabilities related to tax basis in acquired goodwill. The Company does not consider deferred tax liabilities related to indefinite lived assets to be sources of income which can support the realizability of deferred tax assets, and has provided for tax expense and a corresponding deferred tax liability associated with these indefinite lived deferred tax liabilities. As of June 30, 2016 and December 31, 2015, the Company had no uncertain positions or unrecorded liabilities for uncertain tax positions. Interest and penalty charges, if any, related to uncertain tax positions would be classified as income tax expense in the accompanying consolidated statements of operations. As of June 30, 2016 and December 31, 2015, the Company had no accrued interest or penalties related to uncertain tax positions. </t>
  </si>
  <si>
    <t>Computation of Net Loss Per Share</t>
  </si>
  <si>
    <t>Earnings Per Share [Abstract]</t>
  </si>
  <si>
    <t>15. Computation of net loss per share The Company calculates basic and diluted net loss per common share by dividing the net loss adjusted for the accretion on the redeemable convertible preferred stock by the weighted average number of common shares outstanding during the period. The Company has excluded all potentially dilutive shares, which include warrant for common stock, common stock subject to repurchase and outstanding common stock options, from the weighted average number of common shares outstanding as their inclusion in the computation for all periods would be anti-dilutive due to net losses. The Company’s redeemable convertible preferred stock are participating securities as defined under the authoritative guidance, but are excluded from the earnings per share calculation as they do not have an obligation to share or fund in the Company’s net losses. The components of net loss per share are as follows:
Three Months Ended June 30,
Six Months Ended June 30,
(in thousands, except per share data)
2016
2015
2016
2015
Numerator:
Net loss
$
(6,215
)
$
(5,426
)
$
(12,889
)
$
(12,125
)
Denominator:
Weighted average common shares outstanding used in computing basic and diluted net loss per common share
25,316
24,144
25,218
24,007
Net loss per share, basic and diluted
$
(0.25
)
$
(0.22
)
$
(0.51
)
$
(0.51
) The following common stock equivalents were excluded from the computation of diluted net loss per share attributable to common stockholders because they had an antidilutive impact:
Three and Six Months Ended
June 30,
(in thousands)
2016
2015
Options to purchase common stock
5,647
4,757
Common stock subject to repurchase
39
31
Total
$
5,686
$
4,788</t>
  </si>
  <si>
    <t>Concentration of Risk and Off-Balance Sheet Risk</t>
  </si>
  <si>
    <t>Text Block [Abstract]</t>
  </si>
  <si>
    <t xml:space="preserve">16. Concentration of risk and off-balance sheet risk Financial instruments that subject the Company to significant concentrations of credit risk consist primarily of cash and cash equivalents and accounts receivable. The Company maintains substantially all of its cash and cash equivalents in institutional money market mutual funds. The fund provides daily liquidity and invests in a portfolio of short-term money market instruments. To manage accounts receivable credit risk, the Company continuously evaluates the creditworthiness of its customers and resellers and maintains allowances for potential credit losses. For the three and six months ended June 30, 2016, one reseller accounted for 18% and 20% of revenues, respectively; no other reseller or customer accounted for more than 10% of revenues. For the three and six months ended June 30, 2015, no customer or reseller accounted for more than 10% of revenues. At June 30, 2016, one reseller accounted for 18% of accounts receivable; no other reseller or customer accounted for more than 10% of the accounts receivable. At December 31, 2015, one reseller accounted for 12% of accounts receivable; no other reseller or customer accounted for more than 10% of accounts receivable. The Company does not have any off-balance sheet arrangements and did not have any such arrangements during the six months ended June 30, 2016 and the year ended December 31, 2015. </t>
  </si>
  <si>
    <t>Related Party Transactions</t>
  </si>
  <si>
    <t>Related Party Transactions [Abstract]</t>
  </si>
  <si>
    <t xml:space="preserve">17. Related Party Transactions The Company completed its acquisition of HT Systems on April 30, 2015. The Company has contingent obligations to pay up to $5.0 million of potential additional earn-out consideration to the selling equity-holders of HT Systems, which will be determined based upon the achievement of certain sales targets over the two-year period following the closing of the transaction on April 30, 2015. The earn-out consideration will be paid to each of the selling equity-holders of HT Systems, based on their equity ownership of HT Systems prior to the acquisition, provided that such selling equity-holder remains an employee of the Company at the time the earn-out becomes payable. Each of the selling equity-holder became employees of the Company upon the closing of the acquisition on April 30, 2015. One selling equity-holder is a member of the Company’s executive management team, but is not a director, executive officer or five percent holder of the Company’s equity securities. No payments associated with the earn-out have been made during the three and six months ended June 30, 2016. The Company leases office space, located in Tampa, Florida, under an operating lease agreement with a separate entity owned by the selling equity-holders of HT Systems. The lease is at a market rate with a one year term expiring on March 31, 2017. The Company made rental payments totaling $15,000 and $30,000 during the three and six months ended June 30, 2016, respectively. The Company made rental payments totaling $10,000 during the three and six months ended June 30, 2015. </t>
  </si>
  <si>
    <t>Subsequent Event</t>
  </si>
  <si>
    <t>Subsequent Events [Abstract]</t>
  </si>
  <si>
    <t>18. Subsequent Event On July 13, 2016, the Company entered into an Agreement and Plan of Merger (“Merger Agreement”) with Project Brady Holdings, LLC (“Parent”) and Project Brady Merger Sub, Inc., a wholly-owned subsidiary of Parent (“Merger Sub”), providing for the merger of Merger Sub with and into the Company (“Merger”), with the Company surviving the Merger as a wholly-owned subsidiary of Parent. Parent and Merger Sub were formed by an affiliate of private equity investment firm Thoma Bravo, LLC (“Thoma Bravo”). Pursuant to the Merger Agreement, at the effective time of the Merger, each share of common stock, par value $0.001 per share, of the Company (the “Company Common Stock”) issued and outstanding (other than dissenting shares or shares owned by Parent or Merger Sub) will be cancelled and automatically converted into the right to receive cash in an amount equal to $19.25, without interest thereon (the “Per Share Price”). Consummation of the Merger, which is currently expected to close in the third quarter of 2016, is subject to customary closing conditions, including, without limitation, the absence of certain legal impediments, the expiration or termination of the required waiting periods under the Hart-Scott-Rodino Antitrust Improvements Act of 1976, as amended, and approval by the affirmative vote of the holders of a majority of the outstanding shares of Company common stock as of the record date to be established for the special stockholders meeting to approve the transaction, voting as a single class. Upon the termination of the Merger Agreement, under specified circumstances, the Company will be required to pay Parent a termination fee of $13.6 million. The foregoing description of the Merger Agreement is only a summary, does not purport to be complete and is qualified in its entirety by reference to the Merger Agreement, which is attached as Exhibit 2.1 to the Current Report on Form 8-K filed with the SEC on July 13, 2016 and is incorporated herein by reference.</t>
  </si>
  <si>
    <t>Organization and Business (Policies)</t>
  </si>
  <si>
    <t>Basis of presentation and principles of consolidation</t>
  </si>
  <si>
    <t>(b) Basis of presentation and principles of consolidation The accompanying unaudited condensed consolidated financial statements have been prepared in accordance with accounting principles generally accepted in the United States of America (“U.S. GAAP”) for interim financial reporting and as required under the rules and regulations of the United States Securities and Exchange Commission (“SEC”), and on a basis substantially consistent with the audited consolidated financial statements of the Company as of and for the fiscal year ended December 31, 2015. The consolidated balance sheet at December 31, 2015 has been derived from the audited financial statements at that date, but does not include all of the disclosures required by U.S. GAAP. The accompanying unaudited condensed consolidated financial statements should be read in conjunction with the consolidated financial statements and notes thereto contained in the Company’s 2015 Annual Report on Form 10-K filed with the SEC on March 2, 2016. In the opinion of Company’s management, the accompanying unaudited condensed consolidated financial statements contain all adjustments (consisting of items of a normal and recurring nature) necessary to fairly present the financial position at June 30, 2016, the result of operations for the three and six months ended June 30, 2016 and 2015, cash flows for the six months ended June 30, 2016 and 2015 and stockholders’ equity for the six months ended June 30, 2016. Operating results for the three and six months ended June 30, 2016 are not necessarily indicative of the results that may be expected for the year ending December 31, 2016, for any other interim period or for any other future year. The unaudited condensed consolidated financial statements include the accounts of the Company and its wholly owned subsidiaries, Imprivata Securities Corporation and Imprivata International, Inc., Imprivata UK Limited and Imprivata Australia Pty. Ltd., as well as two branch offices. All intercompany balances and transactions have been eliminated in consolidation. Management believes the Company has sufficient cash and availability under its letter of credit to sustain operations through at least the next 12 months.</t>
  </si>
  <si>
    <t>Use of estimates</t>
  </si>
  <si>
    <t xml:space="preserve">(c) Use of estimates When preparing financial statements in conformity with U.S. GAAP, we make estimates and assumptions that affect the reported amounts of assets and liabilities and the reported amounts of revenue and expenses during the reporting period. Actual results could differ from those estimates and such differences could be material. </t>
  </si>
  <si>
    <t>Foreign currency</t>
  </si>
  <si>
    <t>(d) Foreign currency The foreign subsidiaries and branches use the local currency as the functional currency. The Company translates the assets and liabilities of its foreign operations into U.S. dollars based on the rates of exchange in effect as of the balance sheet date. Revenues and expenses are translated into U.S. dollars using average exchange rates for each period. The resulting adjustments from the translation process are included in accumulated other comprehensive loss in the accompanying consolidated balance sheets. Certain transactions of the Company are settled in foreign currency, and are thus translated to U.S. dollars at the rate of exchange in effect at the end of each month. Gains (losses) resulting from the translation are included in foreign exchange gains (losses) in the accompanying consolidated statements of operations.</t>
  </si>
  <si>
    <t>Recent accounting guidance</t>
  </si>
  <si>
    <t xml:space="preserve">Recent accounting guidance Accounting standards or updates not yet effective In May 2014, the Financial Accounting Standards Board (“FASB”) issued an Accounting Standards Update (“ASU”) No. 2014-09, “Revenue from Contracts with Customers” (Topic 606) and issued subsequent amendments to the initial guidance in August 2015, March 2016, April 2016 and May 2016 within ASU 2015-04, ASU 2016-08, ASU 2016-10 and ASU 2016-12, respectively (ASU 2014-09, ASU 2015-04, ASU 2016-08, ASU 2016-10 and ASU 2016-12 collectively, Topic 606). Topic 606 outlines a single comprehensive model for entities to use in accounting for revenue arising from contracts with customers and supersedes most current revenue recognition guidance, including industry-specific guidance. The guidance is effective for public companies with annual reporting periods beginning after December 15, 2017, including interim periods within that reporting period. Earlier adoption is permitted only as of annual reporting periods beginning after December 15, 2016, including interim reporting periods within that reporting period. Entities have the option of using either a full retrospective or a modified approach to adopt the guidance. This guidance could impact the timing and amounts of revenue recognized. The Company is currently evaluating the effect that implementation of this guidance and any amendments will have on the Company’s consolidated financial statements upon adoption. Any changes to the guidance resulting from the proposed amendments could change the Company’s assessment of the impact that adoption might have on the Company’s consolidated financial statements and could impact the Company’s decision on whether or not to early adopt. In July 2015, the FASB issued ASU No. 2015-11, “Simplifying the Measurement of Inventory,” (Topic 330). ASU No. 2015-11 requires that inventory within the scope of the guidance be measured at the lower of cost and net realizable value. Inventory measured using last-in, first-out and the retail inventory method are not impacted by the new guidance. This guidance will be effective for public business entities in fiscal years beginning after December 15, 2016, including interim periods within those years. Prospective application is required. Early adoption is permitted as of the beginning of an interim or annual reporting period. The Company measures inventory using first-in, first out method and anticipates adopting this guidance. The Company does not believe the adoption of this guidance will have a material impact on the Company’s consolidated financial statements. In February 2016, the FASB issued its new lease accounting standard ASU No. 2016-02, “Leases,” (Topic 842). ASU No. 2016-02 requires lessees to recognize virtually all leases on the balance sheet, by recording a right-of-use asset and lease liability. This guidance will be effective for fiscal years and interim periods within those fiscal years, beginning after December 15, 2018. Early adoption of the guidance is permitted upon issuance of ASU No. 2016-02. This guidance requires modified retrospective transition, which requires application of the new guidance at the beginning of the earliest comparative period presented in the year of adoption. The Company is evaluating the impact this guidance will have on its consolidated financial statements upon adoption. In March 2016, the FASB issued ASU No. 2016-09, “Stock Compensation (Topic 718): Improvements to Employee Share-Based Payment Accounting.” The ASU simplifies the accounting for the taxes related to stock based compensation, including adjustments to how excess tax benefits should be classified. This guidance will be effective for annual periods beginning after December 15, 2016, and interim periods within those annual periods. Early adoption is permitted in any interim or annual period, with any adjustments reflected as of the beginning of the fiscal year of adoption. The Company is evaluating the impact this guidance will have on its consolidated financial statements upon adoption. In June 2016, the FASB issued ASU No. 2016-13, “Financial Instruments—Credit Losses (Topic 326): Measurement of Credit Losses on Financial Instruments.” This guidance that changes the impairment model for most financial assets and certain other instruments. The guidance will replace current “incurred loss” approach with an “expected credit loss” impairment model and will apply to most financial assets measured at amortized cost and certain other instruments, including trade and other receivables, loans, held-to-maturity debt securities, net investments in leases, and off-balance-sheet credit exposures. This guidance requires applying provisions as a cumulative-effect adjustment to retained earnings as of the beginning of the first reporting period in which the guidance is effective. The standard is effective for annual periods beginning after December 15, 2019, and interim periods therein. Early adoption is permitted for all entities for annual periods beginning after December 1, 2018 and interim periods therein. The Company is evaluating the impact this guidance will have on its consolidated financial statements upon adoption. </t>
  </si>
  <si>
    <t>Business Combination (Tables)</t>
  </si>
  <si>
    <t>Schedule of Purchase Consideration to Assets Acquired and Liabilities Assumed</t>
  </si>
  <si>
    <t>Under the acquisition method of accounting, the Company allocated the purchase price to the identifiable assets and liabilities based on their estimated fair value, which was determined by management using the best information available as of the date of the acquisition (Level 3 inputs). The allocation of the HT Systems purchase consideration to the identifiable assets acquired and liabilities assumed was as follows:
Useful lives
(dollars in thousands)
Amount
(in years)
Assets:
Accounts and unbilled receivables
$
7,195
Prepaid expenses and other current assets
20
Property and equipment
59
3
Intangible assets
3,291
4 to 7
Liabilities assumed:
Accrued expenses
(85
)
Deferred revenue
(1,730
)
Net assets acquired
8,750
Goodwill
10,325
Total fair value consideration
$
19,075</t>
  </si>
  <si>
    <t>Fair Value Measurements (Tables)</t>
  </si>
  <si>
    <t>Assets and Liabilities Measured at Fair Value on Recurring Basis</t>
  </si>
  <si>
    <t>The following table sets forth the Company’s assets and liabilities which are measured at fair value on a recurring basis by level within the fair value hierarchy:
Fair value measurements at June 30, 2016
Total
(in thousands)
Level 1
Level 2
Level 3
carrying value
Assets
Cash equivalents:
Money market funds
$
978
$
—
$
—
$
978
Certificates of deposit
—
97
—
97
Liabilities
Contingent consideration
—
—
458
458
Fair value measurements at December 31, 2015
Total
(in thousands)
Level 1
Level 2
Level 3
carrying value
Assets
Cash equivalents:
Money market funds
$
2,689
$
—
$
—
$
2,689
Certificates of deposit
—
97
—
97
Liabilities
Contingent consideration
—
—
818
818</t>
  </si>
  <si>
    <t>Reconciliation of Contingent Liability Measured at Fair Value</t>
  </si>
  <si>
    <t>The following table presents a reconciliation of the contingent liability measured at fair value using significant unobservable inputs, and the revaluation amount recorded in the Company’s consolidated statements of operations as a result of the change in fair value:
June 30,
December 31,
(in thousands)
2016
2015
Beginning balance as of January 1 st
$
818
$
632
Revaluation recognized in general and administrative expenses in the corresponding statements of operations
(146
)
197
Cash payment on the contingent liability
(214
)
(11
)
Ending balance
$
458
$
818</t>
  </si>
  <si>
    <t>Significant Unobservable Inputs Used in Valuation of Contingent Liability</t>
  </si>
  <si>
    <t>This following table presents the significant unobservable inputs used in the valuation of the contingent liability:
June 30,
December 31,
2016
2015
Discount Rate
17%
17%</t>
  </si>
  <si>
    <t>Trade Accounts Receivable, Net of Allowances (Tables)</t>
  </si>
  <si>
    <t>Trade Accounts Receivable, Net</t>
  </si>
  <si>
    <t xml:space="preserve">The following table presents the Company’s trade accounts receivable, net:
June 30,
December 31,
(in thousands)
2016
2015
Trade accounts receivable (1)
$
32,198
$
35,815
Unbilled receivables (2)
1,718
1,171
Total trade accounts receivable
33,916
36,986
Allowance for doubtful accounts
(288
)
(158
)
Allowance for sales returns
(199
)
(199
)
Total allowance
(487
)
(357
)
Trade accounts receivable, net
$
33,429
$
36,629
(1)
Trade accounts receivables represent amounts due from customers when the Company has invoiced for product, maintenance and/or professional services and it has not yet received payment.
(2)
Unbilled receivables represent amounts due from customers when the Company has delivered the goods and services, but the Company has not invoiced the customer due to the contractual terms of the arrangement. </t>
  </si>
  <si>
    <t>Inventory (Tables)</t>
  </si>
  <si>
    <t>Schedule of Components of Inventories</t>
  </si>
  <si>
    <t>The components of inventories are as follows:
June 30,
December 31,
(in thousands)
2016
2015
Finished goods
541
$
1,051
Raw materials
17
146
Total
$
558
$
1,197</t>
  </si>
  <si>
    <t>Accrued Expenses and Other Current Liabilities (Tables)</t>
  </si>
  <si>
    <t>Summary of Accrued Expenses and Other Current Liabilities</t>
  </si>
  <si>
    <t>The following table presents the details of the Company’s accrued expenses and other current liabilities:
June 30,
December 31,
(in thousands)
2016
2015
Accrued payroll and related
$
6,522
$
8,212
Accrued taxes (1)
1,030
933
Other accrued expenses
3,600
2,422
$
11,152
$
11,567
(1)
Accrued taxes consist of accruals for foreign and state taxes, sales and use taxes, value added taxes due in foreign jurisdictions and franchise taxes.</t>
  </si>
  <si>
    <t>Warranty Obligations (Tables)</t>
  </si>
  <si>
    <t>Summary of Allowance for Warranty Obligations</t>
  </si>
  <si>
    <t>The following table presents the details of the Company’s allowance for warranty obligations:
June 30,
December 31,
(in thousands)
2016
2015
Beginning balance
$
40
$
40
Provision for estimated claims
6
44
Adjustment to estimate
—
—
Settlement of claims
(6
)
(44
)
Ending balance
$
40
$
40</t>
  </si>
  <si>
    <t>Accumulated Other Comprehensive Loss (Tables)</t>
  </si>
  <si>
    <t>Schedule of Changes in Accumulated Other Comprehensive Loss Before Taxes</t>
  </si>
  <si>
    <t>The following table presents the changes in accumulated other comprehensive loss before taxes, as the tax effect is not material to the consolidated financial statements:
Foreign
Affected
Translation
statement where net
(in thousands)
Adjustments
income is presented
Balance as of January 1, 2015
$
(100
)
Other comprehensive loss
(17
)
Amounts reclassified from accumulated other comprehensive income:
Closure of foreign branch
(34
)
Other income (expense)
Net current-period other comprehensive loss
(51
)
Balance as of December 31, 2015
(151
)
Other comprehensive loss
15
Amounts reclassified from accumulated other comprehensive income:
Closure of foreign branch
(47
)
Other income (expense)
Net current-period other comprehensive loss
(32
)
Balance as of June 30, 2016
$
(183
)</t>
  </si>
  <si>
    <t>Stock Award Plans and Stock Based Compensation (Tables)</t>
  </si>
  <si>
    <t>Schedule of Estimated Weighted-Average Assumptions Related to Stock Options Used in Calculation of Fair Value of Options Granted and Rights to Acquire Stock Under ESPP</t>
  </si>
  <si>
    <t>Weighted average assumptions related to stock options used to apply this model were as follows:
Three Months ended
Six Months Ended
June 30,
June 30,
2016
2015
2016
2015
Risk-free interest rate(1)
1.39% - 1.74%
1.77
%
1.39% - 1.74%
1.77
%
Expected life (years)(2)
6.02
6.02
6.02
6.02
Expected dividend yield(3)
—
%
—
%
—
%
—
%
Expected volatility of underlying stock(4)
45% - 48%
47
%
45% - 48%
47
% The assumptions used to estimate the fair value of the rights to acquire stock under the ESPP during the offering periods are presented below:
March 1, 2016 to August 31, 2016
September 1, 2015 to February 29, 2016
March 1, 2015 to August 31, 2015
June 25, 2014 to February 28, 2015
Risk-free interest rate(1)
0.50
%
0.26
%
0.07
%
0.08
%
Expected life (years)(5)
0.50
0.50
0.50
0.68
Expected dividend yield(3)
—
%
—
%
—
%
—
%
Expected volatility of underlying stock(4)
72
%
40
%
55
%
40
%
(1)
Risk-free interest rate
(2)
Expected life
(3)
Expected dividend yield
(4)
Expected volatility
(5)
Expected life-ESPP</t>
  </si>
  <si>
    <t>Schedule of Stock-Based Compensation Expense</t>
  </si>
  <si>
    <t>Stock-based compensation included in costs and operating expenses related to the awards of stock options and the employee stock purchase plan are as follows:
Three Months Ended
Six Months Ended
June 30,
June 30,
(in thousands)
2016
2015
2016
2015
Cost of maintenance and professional services
$
160
$
102
$
289
$
162
Research and development
421
326
767
549
Sales and marketing
540
253
881
468
General and administrative
741
399
1,282
602
Total
$
1,862
$
1,080
$
3,219
$
1,781</t>
  </si>
  <si>
    <t>Computation of Net Loss Per Share (Tables)</t>
  </si>
  <si>
    <t>Summary of Components of Net Loss per Share</t>
  </si>
  <si>
    <t xml:space="preserve">The components of net loss per share are as follows:
Three Months Ended June 30,
Six Months Ended June 30,
(in thousands, except per share data)
2016
2015
2016
2015
Numerator:
Net loss
$
(6,215
)
$
(5,426
)
$
(12,889
)
$
(12,125
)
Denominator:
Weighted average common shares outstanding used in computing basic and diluted net loss per common share
25,316
24,144
25,218
24,007
Net loss per share, basic and diluted
$
(0.25
)
$
(0.22
)
$
(0.51
)
$
(0.51
) </t>
  </si>
  <si>
    <t>Summary of Common Stock Equivalents Excluded from Computation of Diluted Net Loss per Share</t>
  </si>
  <si>
    <t>The following common stock equivalents were excluded from the computation of diluted net loss per share attributable to common stockholders because they had an antidilutive impact:
Three and Six Months Ended
June 30,
(in thousands)
2016
2015
Options to purchase common stock
5,647
4,757
Common stock subject to repurchase
39
31
Total
$
5,686
$
4,788</t>
  </si>
  <si>
    <t>Organization and Business - Additional Information (Detail)</t>
  </si>
  <si>
    <t>Jun. 30, 2016Branches</t>
  </si>
  <si>
    <t>Incorporated state</t>
  </si>
  <si>
    <t>Delaware</t>
  </si>
  <si>
    <t>Month and Year of incorporation</t>
  </si>
  <si>
    <t>2001-05</t>
  </si>
  <si>
    <t>Number of branches</t>
  </si>
  <si>
    <t>Cash availability, term</t>
  </si>
  <si>
    <t>12 months</t>
  </si>
  <si>
    <t>Business Combination - Additional Information (Detail) - USD ($)</t>
  </si>
  <si>
    <t>Apr. 30, 2015</t>
  </si>
  <si>
    <t>Business Acquisition [Line Items]</t>
  </si>
  <si>
    <t>Business acquisition purchase price</t>
  </si>
  <si>
    <t>Earn-Out Consideration [Member]</t>
  </si>
  <si>
    <t>Compensation expense associated with earn-out consideration</t>
  </si>
  <si>
    <t>HT Systems [Member]</t>
  </si>
  <si>
    <t>Percentage of acquired equity interest</t>
  </si>
  <si>
    <t>100.00%</t>
  </si>
  <si>
    <t>Business combination, acquisition related costs</t>
  </si>
  <si>
    <t>Payment period for payments based on achieving certain sales targets</t>
  </si>
  <si>
    <t>2 years</t>
  </si>
  <si>
    <t>HT Systems [Member] | Earn-Out Consideration [Member]</t>
  </si>
  <si>
    <t>Amount paid based on achieving certain sales target</t>
  </si>
  <si>
    <t>HT Systems [Member] | Continued Employment</t>
  </si>
  <si>
    <t>Amount paid on retention-based payments</t>
  </si>
  <si>
    <t>Payment period for retention-based payments</t>
  </si>
  <si>
    <t>Additional retention payments for employees</t>
  </si>
  <si>
    <t>Business combination employee retention payments period, minimum</t>
  </si>
  <si>
    <t>8 months</t>
  </si>
  <si>
    <t>Business combination employee retention payments period, maximum</t>
  </si>
  <si>
    <t>20 months</t>
  </si>
  <si>
    <t>Business Combination - Schedule of Purchase Consideration to Assets Acquired and Liabilities Assumed (Detail) - USD ($) $ in Thousands</t>
  </si>
  <si>
    <t>Assets:</t>
  </si>
  <si>
    <t>Accounts and unbilled receivables</t>
  </si>
  <si>
    <t>Property and equipment</t>
  </si>
  <si>
    <t>Intangible assets</t>
  </si>
  <si>
    <t>Property and equipment, useful life</t>
  </si>
  <si>
    <t>3 years</t>
  </si>
  <si>
    <t>Liabilities assumed:</t>
  </si>
  <si>
    <t>Accrued expenses</t>
  </si>
  <si>
    <t>Net assets acquired</t>
  </si>
  <si>
    <t>Total fair value consideration</t>
  </si>
  <si>
    <t>HT Systems [Member] | Minimum [Member]</t>
  </si>
  <si>
    <t>Finite lived intangible assets, useful life</t>
  </si>
  <si>
    <t>4 years</t>
  </si>
  <si>
    <t>HT Systems [Member] | Maximum [Member]</t>
  </si>
  <si>
    <t>7 years</t>
  </si>
  <si>
    <t>Fair Value Measurements - Assets and Liabilities Measured at Fair Value on Recurring Basis (Detail) - USD ($) $ in Thousands</t>
  </si>
  <si>
    <t>Dec. 31, 2014</t>
  </si>
  <si>
    <t>Liabilities</t>
  </si>
  <si>
    <t>Contingent consideration</t>
  </si>
  <si>
    <t>Fair Value Measurements on a Recurring Basis [Member]</t>
  </si>
  <si>
    <t>Money Market Funds [Member] | Fair Value Measurements on a Recurring Basis [Member]</t>
  </si>
  <si>
    <t>Assets</t>
  </si>
  <si>
    <t>Cash equivalents fair value on a recurring</t>
  </si>
  <si>
    <t>Certificates of Deposit [Member] | Fair Value Measurements on a Recurring Basis [Member]</t>
  </si>
  <si>
    <t>Level 1 [Member] | Money Market Funds [Member] | Fair Value Measurements on a Recurring Basis [Member]</t>
  </si>
  <si>
    <t>Level 2 [Member] | Certificates of Deposit [Member] | Fair Value Measurements on a Recurring Basis [Member]</t>
  </si>
  <si>
    <t>Level 3 [Member]</t>
  </si>
  <si>
    <t>Level 3 [Member] | Fair Value Measurements on a Recurring Basis [Member]</t>
  </si>
  <si>
    <t>Fair Value Measurements - Additional Information (Detail)</t>
  </si>
  <si>
    <t>Jun. 30, 2016USD ($)</t>
  </si>
  <si>
    <t>Fair Value, Balance Sheet Grouping, Financial Statement Captions [Line Items]</t>
  </si>
  <si>
    <t>Contingent liability</t>
  </si>
  <si>
    <t>Fair Value, Measurements, Non-recurring [Member]</t>
  </si>
  <si>
    <t>Fair value measurements on a non-recurring basis</t>
  </si>
  <si>
    <t>Fair Value Measurements - Reconciliation of Contingent Liability Measured at Fair Value (Detail) - USD ($) $ in Thousands</t>
  </si>
  <si>
    <t>12 Months Ended</t>
  </si>
  <si>
    <t>Business Acquisition Contingent Consideration [Line Items]</t>
  </si>
  <si>
    <t>Revaluation recognized in general and administrative expenses in the corresponding statements of operations</t>
  </si>
  <si>
    <t>Ending balance</t>
  </si>
  <si>
    <t>Beginning balance</t>
  </si>
  <si>
    <t>Cash payment on the contingent liability</t>
  </si>
  <si>
    <t>Fair Value Measurements - Significant Unobservable Inputs Used in Valuation of Contingent Liability (Detail)</t>
  </si>
  <si>
    <t>Fair Value Inputs, Assets, Quantitative Information [Line Items]</t>
  </si>
  <si>
    <t>Discount Rate</t>
  </si>
  <si>
    <t>17.00%</t>
  </si>
  <si>
    <t>Trade Accounts Receivable, Net of Allowances - Trade Accounts Receivable, Net (Detail) - USD ($) $ in Thousands</t>
  </si>
  <si>
    <t>Accounts Notes And Loans Receivable [Line Items]</t>
  </si>
  <si>
    <t>Trade accounts receivable, net</t>
  </si>
  <si>
    <t>Trade Accounts Receivable [Member]</t>
  </si>
  <si>
    <t>Total trade accounts receivable</t>
  </si>
  <si>
    <t>Unbilled receivables</t>
  </si>
  <si>
    <t>Allowance for doubtful accounts</t>
  </si>
  <si>
    <t>Allowance for sales returns</t>
  </si>
  <si>
    <t>Total allowance</t>
  </si>
  <si>
    <t>Trade Accounts Receivable [Member] | Trade Accounts Receivable [Member]</t>
  </si>
  <si>
    <t>Trade Accounts Receivable, Net of Allowances - Additional Information (Detail) - USD ($)</t>
  </si>
  <si>
    <t>Unbilled receivables primarily due to the acquisition of HT Systems</t>
  </si>
  <si>
    <t>Inventory - Schedule of Components of Inventories (Detail) - USD ($) $ in Thousands</t>
  </si>
  <si>
    <t>Finished goods</t>
  </si>
  <si>
    <t>Raw materials</t>
  </si>
  <si>
    <t>Inventory - Additional Information (Detail) - USD ($)</t>
  </si>
  <si>
    <t>Reserve for excess and obsolete inventories</t>
  </si>
  <si>
    <t>Intangible Assets - Additional Information (Detail) - USD ($)</t>
  </si>
  <si>
    <t>Finite-Lived Intangible Assets [Line Items]</t>
  </si>
  <si>
    <t>Costs associated with internally developed software project</t>
  </si>
  <si>
    <t>Internally-developed Software Costs [Member]</t>
  </si>
  <si>
    <t>Amortization expense</t>
  </si>
  <si>
    <t>Accrued Expenses and Other Current Liabilities - Summary of Accrued Expenses and Other Current Liabilities (Detail) - USD ($) $ in Thousands</t>
  </si>
  <si>
    <t>Accrued payroll and related</t>
  </si>
  <si>
    <t>Accrued taxes</t>
  </si>
  <si>
    <t>Other accrued expenses</t>
  </si>
  <si>
    <t>Warranty Obligations - Summary of Allowance for Warranty Obligations (Detail) - USD ($) $ in Thousands</t>
  </si>
  <si>
    <t>Provision for estimated claims</t>
  </si>
  <si>
    <t>Settlement of claims</t>
  </si>
  <si>
    <t>Debt - Additional Information (Detail) - Loan and Security Agreement [Member] - Revolving Credit Facility [Member] - USD ($)</t>
  </si>
  <si>
    <t>1 Months Ended</t>
  </si>
  <si>
    <t>Mar. 31, 2015</t>
  </si>
  <si>
    <t>Line of Credit Facility [Line Items]</t>
  </si>
  <si>
    <t>Credit facility maturity date</t>
  </si>
  <si>
    <t>Apr. 30,
		2016</t>
  </si>
  <si>
    <t>Apr. 30,
		2017</t>
  </si>
  <si>
    <t>Maximum borrowing limit on accounts receivable</t>
  </si>
  <si>
    <t>Outstanding revolving credit facility</t>
  </si>
  <si>
    <t>Prime Rate [Member]</t>
  </si>
  <si>
    <t>Outstanding borrowings, interest rate</t>
  </si>
  <si>
    <t>0.75%</t>
  </si>
  <si>
    <t>Commitments and Contingencies - Additional Information (Detail)</t>
  </si>
  <si>
    <t>Apr. 30, 2015USD ($)ft²</t>
  </si>
  <si>
    <t>Jun. 30, 2016USD ($)ft²</t>
  </si>
  <si>
    <t>Operating Leased Assets [Line Items]</t>
  </si>
  <si>
    <t>Lease payments | $</t>
  </si>
  <si>
    <t>Operating lease office space</t>
  </si>
  <si>
    <t>Operating lease expiration date</t>
  </si>
  <si>
    <t>Mar. 31,
		2017</t>
  </si>
  <si>
    <t>Massachusetts [Member]</t>
  </si>
  <si>
    <t>Operating lease office space square feet</t>
  </si>
  <si>
    <t>Operating lease termination year</t>
  </si>
  <si>
    <t>San Francisco, California [Member]</t>
  </si>
  <si>
    <t>Operating leases expiration month and year</t>
  </si>
  <si>
    <t>2023-06</t>
  </si>
  <si>
    <t>Accumulated Other Comprehensive Loss - Schedule of Changes in Accumulated Other Comprehensive Loss Before Taxes (Detail) - USD ($) $ in Thousands</t>
  </si>
  <si>
    <t>Accumulated Other Comprehensive Income (Loss) [Line Items]</t>
  </si>
  <si>
    <t>Amounts reclassified from accumulated other comprehensive income:</t>
  </si>
  <si>
    <t>Net current-period other comprehensive loss</t>
  </si>
  <si>
    <t>Foreign Currency Translation Adjustments [Member]</t>
  </si>
  <si>
    <t>Stock Award Plans and Stock Based Compensation - Additional Information (Detail) - USD ($)</t>
  </si>
  <si>
    <t>Feb. 29, 2016</t>
  </si>
  <si>
    <t>Aug. 31, 2015</t>
  </si>
  <si>
    <t>Feb. 27, 2015</t>
  </si>
  <si>
    <t>Share-based Compensation Arrangement by Share-based Payment Award [Line Items]</t>
  </si>
  <si>
    <t>Stock options expiration period</t>
  </si>
  <si>
    <t>10 years</t>
  </si>
  <si>
    <t>Stock options vesting period</t>
  </si>
  <si>
    <t>Employee stock purchase plan fair market value of the common stock</t>
  </si>
  <si>
    <t>85.00%</t>
  </si>
  <si>
    <t>Share based compensation unvested stock options</t>
  </si>
  <si>
    <t>Share based compensation stock options repurchase</t>
  </si>
  <si>
    <t>2014 Stock Option and Incentive Plan [Member]</t>
  </si>
  <si>
    <t>Number of shares granted</t>
  </si>
  <si>
    <t>Weighted average price</t>
  </si>
  <si>
    <t>Common stock, capital shares reserved for future instance</t>
  </si>
  <si>
    <t>Employee Stock Purchase Plan [Member]</t>
  </si>
  <si>
    <t>Common stock, purchase price</t>
  </si>
  <si>
    <t>Employee Stock Option [Member]</t>
  </si>
  <si>
    <t>Stock option associated with early exercise vested</t>
  </si>
  <si>
    <t>Stock Award Plans and Stock Based Compensation - Schedule of Estimated Weighted-Average Assumptions Related to Stock Options Used in Calculation of Fair Value of Options Granted and Rights to Acquire Stock Under ESPP (Detail)</t>
  </si>
  <si>
    <t>8 Months Ended</t>
  </si>
  <si>
    <t>Aug. 31, 2016</t>
  </si>
  <si>
    <t>Feb. 28, 2015</t>
  </si>
  <si>
    <t>Risk-free interest rate</t>
  </si>
  <si>
    <t>1.77%</t>
  </si>
  <si>
    <t>Risk-free interest rate, minimum</t>
  </si>
  <si>
    <t>1.39%</t>
  </si>
  <si>
    <t>Risk-free interest rate, maximum</t>
  </si>
  <si>
    <t>1.74%</t>
  </si>
  <si>
    <t>Expected life (years)</t>
  </si>
  <si>
    <t>6 years 7 days</t>
  </si>
  <si>
    <t>Expected volatility of underlying stock</t>
  </si>
  <si>
    <t>47.00%</t>
  </si>
  <si>
    <t>Expected volatility of underlying stock, minimum</t>
  </si>
  <si>
    <t>45.00%</t>
  </si>
  <si>
    <t>Expected volatility of underlying stock, maximum</t>
  </si>
  <si>
    <t>48.00%</t>
  </si>
  <si>
    <t>0.26%</t>
  </si>
  <si>
    <t>0.07%</t>
  </si>
  <si>
    <t>0.08%</t>
  </si>
  <si>
    <t>6 months</t>
  </si>
  <si>
    <t>8 months 5 days</t>
  </si>
  <si>
    <t>40.00%</t>
  </si>
  <si>
    <t>55.00%</t>
  </si>
  <si>
    <t>Employee Stock Purchase Plan [Member] | Scenario Forecast [Member]</t>
  </si>
  <si>
    <t>0.50%</t>
  </si>
  <si>
    <t>72.00%</t>
  </si>
  <si>
    <t>Stock Award Plans and Stock Based Compensation - Schedule of Stock-Based Compensation Expense (Detail) - USD ($) $ in Thousands</t>
  </si>
  <si>
    <t>Cost of Maintenance and Professional Services [Member]</t>
  </si>
  <si>
    <t>Research and Development [Member]</t>
  </si>
  <si>
    <t>Sales and Marketing [Member]</t>
  </si>
  <si>
    <t>General and Administrative [Member]</t>
  </si>
  <si>
    <t>Income Taxes - Additional Information (Detail) - USD ($)</t>
  </si>
  <si>
    <t>Valuation allowance related to income taxes</t>
  </si>
  <si>
    <t>Cumulative loss position in United States</t>
  </si>
  <si>
    <t>Deferred tax assets</t>
  </si>
  <si>
    <t>U.S. tax expense</t>
  </si>
  <si>
    <t>Liability for uncertain tax positions</t>
  </si>
  <si>
    <t>Accrued interest or penalties related to uncertain tax positions</t>
  </si>
  <si>
    <t>Computation of Net Loss Per Share - Summary of Components of Net Loss per Share (Detail) - USD ($) $ / shares in Units, shares in Thousands, $ in Thousands</t>
  </si>
  <si>
    <t>Numerator:</t>
  </si>
  <si>
    <t>Denominator:</t>
  </si>
  <si>
    <t>Weighted average common shares outstanding used in computing basic and diluted net loss per common share</t>
  </si>
  <si>
    <t>Net loss per share, basic and diluted</t>
  </si>
  <si>
    <t>Computation of Net Loss Per Share - Summary of Common Stock Equivalents Excluded from Computation of Diluted Net Loss per Share (Detail) - shares shares in Thousands</t>
  </si>
  <si>
    <t>Antidilutive Securities Excluded from Computation of Earnings Per Share [Line Items]</t>
  </si>
  <si>
    <t>Antidilutive securities excluded from computation of diluted net loss per share</t>
  </si>
  <si>
    <t>Options to Purchase Common Stock [Member]</t>
  </si>
  <si>
    <t>Common Stock Subject to Repurchase [Member]</t>
  </si>
  <si>
    <t>Concentration of Risk and Off-Balance Sheet Risk - Additional Information (Detail) - Customer Concentration Risk [Member] - Customer</t>
  </si>
  <si>
    <t>Revenues [Member]</t>
  </si>
  <si>
    <t>Concentration Risk [Line Items]</t>
  </si>
  <si>
    <t>Number of customers or resellers accounted for more than 10% of revenues or accounts receivable</t>
  </si>
  <si>
    <t>Concentration risk percentage</t>
  </si>
  <si>
    <t>18.00%</t>
  </si>
  <si>
    <t>10.00%</t>
  </si>
  <si>
    <t>20.00%</t>
  </si>
  <si>
    <t>Accounts Receivable [Member]</t>
  </si>
  <si>
    <t>12.00%</t>
  </si>
  <si>
    <t>Related Party Transactions - Additional Information (Detail) - USD ($)</t>
  </si>
  <si>
    <t>Related Party Transaction [Line Items]</t>
  </si>
  <si>
    <t>Selling Members of HT Systems [Member] | HT Systems [Member]</t>
  </si>
  <si>
    <t>Payment associated with earn out</t>
  </si>
  <si>
    <t>Member of Executive Management Team [Member]</t>
  </si>
  <si>
    <t>Lease term</t>
  </si>
  <si>
    <t>1 year</t>
  </si>
  <si>
    <t>Lease expiration period</t>
  </si>
  <si>
    <t>Rent expense</t>
  </si>
  <si>
    <t>Subsequent Event - Additional Information (Detail) - USD ($) $ / shares in Units, $ in Millions</t>
  </si>
  <si>
    <t>Jul. 13, 2016</t>
  </si>
  <si>
    <t>Subsequent Event [Line Items]</t>
  </si>
  <si>
    <t>Subsequent Event [Member] | Thoma Bravo, LLC [Member]</t>
  </si>
  <si>
    <t>Conversion of each issued and outstanding shares of common stock into right to receive cash</t>
  </si>
  <si>
    <t>Contingent merger agreement termination fe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28015</v>
      </c>
    </row>
    <row r="12" spans="1:3">
      <c s="4" r="A12" t="s">
        <v>19</v>
      </c>
      <c s="4" r="B12" t="s">
        <v>20</v>
      </c>
    </row>
    <row r="13" spans="1:3">
      <c s="4" r="A13" t="s">
        <v>21</v>
      </c>
      <c s="4" r="B13" t="s">
        <v>22</v>
      </c>
    </row>
    <row r="14" spans="1:3">
      <c s="4" r="A14" t="s">
        <v>23</v>
      </c>
      <c s="6" r="C14" t="n">
        <v>25573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6996</v>
      </c>
      <c s="7" r="C3" t="n">
        <v>51712</v>
      </c>
    </row>
    <row r="4" spans="1:3">
      <c s="4" r="A4" t="s">
        <v>28</v>
      </c>
      <c s="6" r="B4" t="n">
        <v>33429</v>
      </c>
      <c s="6" r="C4" t="n">
        <v>36629</v>
      </c>
    </row>
    <row r="5" spans="1:3">
      <c s="4" r="A5" t="s">
        <v>29</v>
      </c>
      <c s="6" r="B5" t="n">
        <v>4549</v>
      </c>
      <c s="6" r="C5" t="n">
        <v>4431</v>
      </c>
    </row>
    <row r="6" spans="1:3">
      <c s="4" r="A6" t="s">
        <v>30</v>
      </c>
      <c s="6" r="B6" t="n">
        <v>84974</v>
      </c>
      <c s="6" r="C6" t="n">
        <v>92772</v>
      </c>
    </row>
    <row r="7" spans="1:3">
      <c s="4" r="A7" t="s">
        <v>31</v>
      </c>
      <c s="6" r="B7" t="n">
        <v>8154</v>
      </c>
      <c s="6" r="C7" t="n">
        <v>7901</v>
      </c>
    </row>
    <row r="8" spans="1:3">
      <c s="4" r="A8" t="s">
        <v>32</v>
      </c>
      <c s="6" r="B8" t="n">
        <v>11885</v>
      </c>
      <c s="6" r="C8" t="n">
        <v>14380</v>
      </c>
    </row>
    <row r="9" spans="1:3">
      <c s="4" r="A9" t="s">
        <v>33</v>
      </c>
      <c s="6" r="B9" t="n">
        <v>6862</v>
      </c>
      <c s="6" r="C9" t="n">
        <v>5681</v>
      </c>
    </row>
    <row r="10" spans="1:3">
      <c s="4" r="A10" t="s">
        <v>34</v>
      </c>
      <c s="6" r="B10" t="n">
        <v>1022</v>
      </c>
      <c s="6" r="C10" t="n">
        <v>23</v>
      </c>
    </row>
    <row r="11" spans="1:3">
      <c s="4" r="A11" t="s">
        <v>35</v>
      </c>
      <c s="6" r="B11" t="n">
        <v>112897</v>
      </c>
      <c s="6" r="C11" t="n">
        <v>120757</v>
      </c>
    </row>
    <row r="12" spans="1:3">
      <c s="3" r="A12" t="s">
        <v>36</v>
      </c>
    </row>
    <row r="13" spans="1:3">
      <c s="4" r="A13" t="s">
        <v>37</v>
      </c>
      <c s="6" r="B13" t="n">
        <v>7728</v>
      </c>
      <c s="6" r="C13" t="n">
        <v>6997</v>
      </c>
    </row>
    <row r="14" spans="1:3">
      <c s="4" r="A14" t="s">
        <v>38</v>
      </c>
      <c s="6" r="B14" t="n">
        <v>11152</v>
      </c>
      <c s="6" r="C14" t="n">
        <v>11567</v>
      </c>
    </row>
    <row r="15" spans="1:3">
      <c s="4" r="A15" t="s">
        <v>39</v>
      </c>
      <c s="6" r="B15" t="n">
        <v>320</v>
      </c>
      <c s="6" r="C15" t="n">
        <v>442</v>
      </c>
    </row>
    <row r="16" spans="1:3">
      <c s="4" r="A16" t="s">
        <v>40</v>
      </c>
      <c s="6" r="B16" t="n">
        <v>303</v>
      </c>
      <c s="6" r="C16" t="n">
        <v>240</v>
      </c>
    </row>
    <row r="17" spans="1:3">
      <c s="4" r="A17" t="s">
        <v>41</v>
      </c>
      <c s="6" r="B17" t="n">
        <v>44832</v>
      </c>
      <c s="6" r="C17" t="n">
        <v>43929</v>
      </c>
    </row>
    <row r="18" spans="1:3">
      <c s="4" r="A18" t="s">
        <v>42</v>
      </c>
      <c s="6" r="B18" t="n">
        <v>458</v>
      </c>
      <c s="6" r="C18" t="n">
        <v>818</v>
      </c>
    </row>
    <row r="19" spans="1:3">
      <c s="4" r="A19" t="s">
        <v>43</v>
      </c>
      <c s="6" r="B19" t="n">
        <v>64793</v>
      </c>
      <c s="6" r="C19" t="n">
        <v>63993</v>
      </c>
    </row>
    <row r="20" spans="1:3">
      <c s="4" r="A20" t="s">
        <v>44</v>
      </c>
      <c s="6" r="B20" t="n">
        <v>4747</v>
      </c>
      <c s="6" r="C20" t="n">
        <v>5430</v>
      </c>
    </row>
    <row r="21" spans="1:3">
      <c s="4" r="A21" t="s">
        <v>45</v>
      </c>
      <c s="6" r="B21" t="n">
        <v>907</v>
      </c>
      <c s="6" r="C21" t="n">
        <v>662</v>
      </c>
    </row>
    <row r="22" spans="1:3">
      <c s="4" r="A22" t="s">
        <v>46</v>
      </c>
      <c s="6" r="B22" t="n">
        <v>62</v>
      </c>
      <c s="6" r="C22" t="n">
        <v>209</v>
      </c>
    </row>
    <row r="23" spans="1:3">
      <c s="4" r="A23" t="s">
        <v>47</v>
      </c>
      <c s="6" r="B23" t="n">
        <v>2059</v>
      </c>
      <c s="6" r="C23" t="n">
        <v>1850</v>
      </c>
    </row>
    <row r="24" spans="1:3">
      <c s="4" r="A24" t="s">
        <v>48</v>
      </c>
      <c s="6" r="B24" t="n">
        <v>72568</v>
      </c>
      <c s="6" r="C24" t="n">
        <v>72144</v>
      </c>
    </row>
    <row r="25" spans="1:3">
      <c s="4" r="A25" t="s">
        <v>49</v>
      </c>
      <c s="4" r="B25" t="s">
        <v>50</v>
      </c>
      <c s="4" r="C25" t="s">
        <v>50</v>
      </c>
    </row>
    <row r="26" spans="1:3">
      <c s="3" r="A26" t="s">
        <v>51</v>
      </c>
    </row>
    <row r="27" spans="1:3">
      <c s="4" r="A27" t="s">
        <v>52</v>
      </c>
      <c s="4" r="B27" t="s">
        <v>50</v>
      </c>
      <c s="4" r="C27" t="s">
        <v>50</v>
      </c>
    </row>
    <row r="28" spans="1:3">
      <c s="4" r="A28" t="s">
        <v>53</v>
      </c>
      <c s="6" r="B28" t="n">
        <v>25</v>
      </c>
      <c s="6" r="C28" t="n">
        <v>25</v>
      </c>
    </row>
    <row r="29" spans="1:3">
      <c s="4" r="A29" t="s">
        <v>54</v>
      </c>
      <c s="6" r="B29" t="n">
        <v>183994</v>
      </c>
      <c s="6" r="C29" t="n">
        <v>179357</v>
      </c>
    </row>
    <row r="30" spans="1:3">
      <c s="4" r="A30" t="s">
        <v>55</v>
      </c>
      <c s="6" r="B30" t="n">
        <v>-183</v>
      </c>
      <c s="6" r="C30" t="n">
        <v>-151</v>
      </c>
    </row>
    <row r="31" spans="1:3">
      <c s="4" r="A31" t="s">
        <v>56</v>
      </c>
      <c s="6" r="B31" t="n">
        <v>-143507</v>
      </c>
      <c s="6" r="C31" t="n">
        <v>-130618</v>
      </c>
    </row>
    <row r="32" spans="1:3">
      <c s="4" r="A32" t="s">
        <v>57</v>
      </c>
      <c s="6" r="B32" t="n">
        <v>40329</v>
      </c>
      <c s="6" r="C32" t="n">
        <v>48613</v>
      </c>
    </row>
    <row r="33" spans="1:3">
      <c s="4" r="A33" t="s">
        <v>58</v>
      </c>
      <c s="7" r="B33" t="n">
        <v>112897</v>
      </c>
      <c s="7" r="C33" t="n">
        <v>120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01</v>
      </c>
      <c s="2" r="B1" t="s">
        <v>1</v>
      </c>
    </row>
    <row r="2" spans="1:2">
      <c s="2" r="B2" t="s">
        <v>2</v>
      </c>
    </row>
    <row r="3" spans="1:2">
      <c s="3" r="A3" t="s">
        <v>148</v>
      </c>
    </row>
    <row r="4" spans="1:2">
      <c s="4" r="A4" t="s">
        <v>202</v>
      </c>
      <c s="4" r="B4" t="s">
        <v>203</v>
      </c>
    </row>
    <row r="5" spans="1:2">
      <c s="4" r="A5" t="s">
        <v>204</v>
      </c>
      <c s="4" r="B5" t="s">
        <v>205</v>
      </c>
    </row>
    <row r="6" spans="1:2">
      <c s="4" r="A6" t="s">
        <v>206</v>
      </c>
      <c s="4" r="B6" t="s">
        <v>207</v>
      </c>
    </row>
    <row r="7" spans="1:2">
      <c s="4" r="A7" t="s">
        <v>208</v>
      </c>
      <c s="4" r="B7"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0</v>
      </c>
      <c s="2" r="B1" t="s">
        <v>1</v>
      </c>
    </row>
    <row r="2" spans="1:2">
      <c s="2" r="B2" t="s">
        <v>2</v>
      </c>
    </row>
    <row r="3" spans="1:2">
      <c s="3" r="A3" t="s">
        <v>154</v>
      </c>
    </row>
    <row r="4" spans="1:2">
      <c s="4" r="A4" t="s">
        <v>211</v>
      </c>
      <c s="4"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13</v>
      </c>
      <c s="2" r="B1" t="s">
        <v>1</v>
      </c>
    </row>
    <row r="2" spans="1:2">
      <c s="2" r="B2" t="s">
        <v>2</v>
      </c>
    </row>
    <row r="3" spans="1:2">
      <c s="3" r="A3" t="s">
        <v>157</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0</v>
      </c>
      <c s="2" r="B1" t="s">
        <v>1</v>
      </c>
    </row>
    <row r="2" spans="1:2">
      <c s="2" r="B2" t="s">
        <v>2</v>
      </c>
    </row>
    <row r="3" spans="1:2">
      <c s="3" r="A3" t="s">
        <v>160</v>
      </c>
    </row>
    <row r="4" spans="1:2">
      <c s="4" r="A4" t="s">
        <v>221</v>
      </c>
      <c s="4"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9</v>
      </c>
      <c s="2" r="B1" t="s">
        <v>2</v>
      </c>
      <c s="2" r="C1" t="s">
        <v>25</v>
      </c>
    </row>
    <row r="2" spans="1:3">
      <c s="3" r="A2" t="s">
        <v>60</v>
      </c>
    </row>
    <row r="3" spans="1:3">
      <c s="4" r="A3" t="s">
        <v>61</v>
      </c>
      <c s="8" r="B3" t="n">
        <v>0.001</v>
      </c>
      <c s="8" r="C3" t="n">
        <v>0.001</v>
      </c>
    </row>
    <row r="4" spans="1:3">
      <c s="4" r="A4" t="s">
        <v>62</v>
      </c>
      <c s="6" r="B4" t="n">
        <v>20000000</v>
      </c>
      <c s="6" r="C4" t="n">
        <v>20000000</v>
      </c>
    </row>
    <row r="5" spans="1:3">
      <c s="4" r="A5" t="s">
        <v>63</v>
      </c>
      <c s="6" r="B5" t="n">
        <v>0</v>
      </c>
      <c s="6" r="C5" t="n">
        <v>0</v>
      </c>
    </row>
    <row r="6" spans="1:3">
      <c s="4" r="A6" t="s">
        <v>64</v>
      </c>
      <c s="8" r="B6" t="n">
        <v>0.001</v>
      </c>
      <c s="8" r="C6" t="n">
        <v>0.001</v>
      </c>
    </row>
    <row r="7" spans="1:3">
      <c s="4" r="A7" t="s">
        <v>65</v>
      </c>
      <c s="6" r="B7" t="n">
        <v>250000000</v>
      </c>
      <c s="6" r="C7" t="n">
        <v>250000000</v>
      </c>
    </row>
    <row r="8" spans="1:3">
      <c s="4" r="A8" t="s">
        <v>66</v>
      </c>
      <c s="6" r="B8" t="n">
        <v>25365572</v>
      </c>
      <c s="6" r="C8" t="n">
        <v>25041643</v>
      </c>
    </row>
    <row r="9" spans="1:3">
      <c s="4" r="A9" t="s">
        <v>67</v>
      </c>
      <c s="6" r="B9" t="n">
        <v>25365572</v>
      </c>
      <c s="6" r="C9" t="n">
        <v>250416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3</v>
      </c>
      <c s="2" r="B1" t="s">
        <v>1</v>
      </c>
    </row>
    <row r="2" spans="1:2">
      <c s="2" r="B2" t="s">
        <v>2</v>
      </c>
    </row>
    <row r="3" spans="1:2">
      <c s="3" r="A3" t="s">
        <v>163</v>
      </c>
    </row>
    <row r="4" spans="1:2">
      <c s="4" r="A4" t="s">
        <v>224</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6</v>
      </c>
      <c s="2" r="B1" t="s">
        <v>1</v>
      </c>
    </row>
    <row r="2" spans="1:2">
      <c s="2" r="B2" t="s">
        <v>2</v>
      </c>
    </row>
    <row r="3" spans="1:2">
      <c s="3" r="A3" t="s">
        <v>169</v>
      </c>
    </row>
    <row r="4" spans="1:2">
      <c s="4" r="A4" t="s">
        <v>227</v>
      </c>
      <c s="4" r="B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9</v>
      </c>
      <c s="2" r="B1" t="s">
        <v>1</v>
      </c>
    </row>
    <row r="2" spans="1:2">
      <c s="2" r="B2" t="s">
        <v>2</v>
      </c>
    </row>
    <row r="3" spans="1:2">
      <c s="3" r="A3" t="s">
        <v>172</v>
      </c>
    </row>
    <row r="4" spans="1:2">
      <c s="4" r="A4" t="s">
        <v>230</v>
      </c>
      <c s="4" r="B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2</v>
      </c>
      <c s="2" r="B1" t="s">
        <v>1</v>
      </c>
    </row>
    <row r="2" spans="1:2">
      <c s="2" r="B2" t="s">
        <v>2</v>
      </c>
    </row>
    <row r="3" spans="1:2">
      <c s="3" r="A3" t="s">
        <v>181</v>
      </c>
    </row>
    <row r="4" spans="1:2">
      <c s="4" r="A4" t="s">
        <v>233</v>
      </c>
      <c s="4" r="B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84</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90</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2"/>
  </cols>
  <sheetData>
    <row r="1" spans="1:2">
      <c s="1" r="A1" t="s">
        <v>245</v>
      </c>
      <c s="2" r="B1" t="s">
        <v>1</v>
      </c>
    </row>
    <row r="2" spans="1:2">
      <c s="2" r="B2" t="s">
        <v>246</v>
      </c>
    </row>
    <row r="3" spans="1:2">
      <c s="3" r="A3" t="s">
        <v>148</v>
      </c>
    </row>
    <row r="4" spans="1:2">
      <c s="4" r="A4" t="s">
        <v>247</v>
      </c>
      <c s="4" r="B4" t="s">
        <v>248</v>
      </c>
    </row>
    <row r="5" spans="1:2">
      <c s="4" r="A5" t="s">
        <v>249</v>
      </c>
      <c s="4" r="B5" t="s">
        <v>250</v>
      </c>
    </row>
    <row r="6" spans="1:2">
      <c s="4" r="A6" t="s">
        <v>251</v>
      </c>
      <c s="6" r="B6" t="n">
        <v>2</v>
      </c>
    </row>
    <row r="7" spans="1:2">
      <c s="4" r="A7" t="s">
        <v>252</v>
      </c>
      <c s="4" r="B7"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s="1" r="A1" t="s">
        <v>254</v>
      </c>
      <c s="2" r="B1" t="s">
        <v>255</v>
      </c>
      <c s="2" r="C1" t="s">
        <v>2</v>
      </c>
      <c s="2" r="D1" t="s">
        <v>70</v>
      </c>
      <c s="2" r="E1" t="s">
        <v>2</v>
      </c>
      <c s="2" r="F1" t="s">
        <v>70</v>
      </c>
    </row>
    <row r="2" spans="1:6">
      <c s="3" r="A2" t="s">
        <v>256</v>
      </c>
    </row>
    <row r="3" spans="1:6">
      <c s="4" r="A3" t="s">
        <v>257</v>
      </c>
      <c s="7" r="F3" t="n">
        <v>18886000</v>
      </c>
    </row>
    <row r="4" spans="1:6">
      <c s="4" r="A4" t="s">
        <v>258</v>
      </c>
    </row>
    <row r="5" spans="1:6">
      <c s="3" r="A5" t="s">
        <v>256</v>
      </c>
    </row>
    <row r="6" spans="1:6">
      <c s="4" r="A6" t="s">
        <v>259</v>
      </c>
      <c s="7" r="C6" t="n">
        <v>182000</v>
      </c>
      <c s="7" r="D6" t="n">
        <v>0</v>
      </c>
      <c s="7" r="E6" t="n">
        <v>182000</v>
      </c>
      <c s="7" r="F6" t="n">
        <v>0</v>
      </c>
    </row>
    <row r="7" spans="1:6">
      <c s="4" r="A7" t="s">
        <v>260</v>
      </c>
    </row>
    <row r="8" spans="1:6">
      <c s="3" r="A8" t="s">
        <v>256</v>
      </c>
    </row>
    <row r="9" spans="1:6">
      <c s="4" r="A9" t="s">
        <v>261</v>
      </c>
      <c s="4" r="B9" t="s">
        <v>262</v>
      </c>
    </row>
    <row r="10" spans="1:6">
      <c s="4" r="A10" t="s">
        <v>257</v>
      </c>
      <c s="7" r="B10" t="n">
        <v>19100000</v>
      </c>
    </row>
    <row r="11" spans="1:6">
      <c s="4" r="A11" t="s">
        <v>263</v>
      </c>
      <c s="7" r="B11" t="n">
        <v>709000</v>
      </c>
    </row>
    <row r="12" spans="1:6">
      <c s="4" r="A12" t="s">
        <v>264</v>
      </c>
      <c s="4" r="B12" t="s">
        <v>265</v>
      </c>
    </row>
    <row r="13" spans="1:6">
      <c s="4" r="A13" t="s">
        <v>266</v>
      </c>
    </row>
    <row r="14" spans="1:6">
      <c s="3" r="A14" t="s">
        <v>256</v>
      </c>
    </row>
    <row r="15" spans="1:6">
      <c s="4" r="A15" t="s">
        <v>267</v>
      </c>
      <c s="7" r="B15" t="n">
        <v>5000000</v>
      </c>
    </row>
    <row r="16" spans="1:6">
      <c s="4" r="A16" t="s">
        <v>264</v>
      </c>
      <c s="4" r="B16" t="s">
        <v>265</v>
      </c>
    </row>
    <row r="17" spans="1:6">
      <c s="4" r="A17" t="s">
        <v>268</v>
      </c>
    </row>
    <row r="18" spans="1:6">
      <c s="3" r="A18" t="s">
        <v>256</v>
      </c>
    </row>
    <row r="19" spans="1:6">
      <c s="4" r="A19" t="s">
        <v>269</v>
      </c>
      <c s="7" r="B19" t="n">
        <v>1900000</v>
      </c>
    </row>
    <row r="20" spans="1:6">
      <c s="4" r="A20" t="s">
        <v>270</v>
      </c>
      <c s="4" r="B20" t="s">
        <v>265</v>
      </c>
    </row>
    <row r="21" spans="1:6">
      <c s="4" r="A21" t="s">
        <v>271</v>
      </c>
      <c s="7" r="B21" t="n">
        <v>341000</v>
      </c>
    </row>
    <row r="22" spans="1:6">
      <c s="4" r="A22" t="s">
        <v>272</v>
      </c>
      <c s="4" r="B22" t="s">
        <v>273</v>
      </c>
    </row>
    <row r="23" spans="1:6">
      <c s="4" r="A23" t="s">
        <v>274</v>
      </c>
      <c s="4" r="B23" t="s">
        <v>2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6</v>
      </c>
      <c s="2" r="B1" t="s">
        <v>1</v>
      </c>
    </row>
    <row r="2" spans="1:3">
      <c s="2" r="B2" t="s">
        <v>2</v>
      </c>
      <c s="2" r="C2" t="s">
        <v>25</v>
      </c>
    </row>
    <row r="3" spans="1:3">
      <c s="3" r="A3" t="s">
        <v>26</v>
      </c>
    </row>
    <row r="4" spans="1:3">
      <c s="4" r="A4" t="s">
        <v>32</v>
      </c>
      <c s="7" r="B4" t="n">
        <v>11885</v>
      </c>
      <c s="7" r="C4" t="n">
        <v>14380</v>
      </c>
    </row>
    <row r="5" spans="1:3">
      <c s="4" r="A5" t="s">
        <v>260</v>
      </c>
    </row>
    <row r="6" spans="1:3">
      <c s="3" r="A6" t="s">
        <v>277</v>
      </c>
    </row>
    <row r="7" spans="1:3">
      <c s="4" r="A7" t="s">
        <v>278</v>
      </c>
      <c s="6" r="B7" t="n">
        <v>7195</v>
      </c>
    </row>
    <row r="8" spans="1:3">
      <c s="4" r="A8" t="s">
        <v>29</v>
      </c>
      <c s="6" r="B8" t="n">
        <v>20</v>
      </c>
    </row>
    <row r="9" spans="1:3">
      <c s="4" r="A9" t="s">
        <v>279</v>
      </c>
      <c s="6" r="B9" t="n">
        <v>59</v>
      </c>
    </row>
    <row r="10" spans="1:3">
      <c s="4" r="A10" t="s">
        <v>280</v>
      </c>
      <c s="7" r="B10" t="n">
        <v>3291</v>
      </c>
    </row>
    <row r="11" spans="1:3">
      <c s="4" r="A11" t="s">
        <v>281</v>
      </c>
      <c s="4" r="B11" t="s">
        <v>282</v>
      </c>
    </row>
    <row r="12" spans="1:3">
      <c s="3" r="A12" t="s">
        <v>283</v>
      </c>
    </row>
    <row r="13" spans="1:3">
      <c s="4" r="A13" t="s">
        <v>284</v>
      </c>
      <c s="7" r="B13" t="n">
        <v>-85</v>
      </c>
    </row>
    <row r="14" spans="1:3">
      <c s="4" r="A14" t="s">
        <v>126</v>
      </c>
      <c s="6" r="B14" t="n">
        <v>-1730</v>
      </c>
    </row>
    <row r="15" spans="1:3">
      <c s="4" r="A15" t="s">
        <v>285</v>
      </c>
      <c s="6" r="B15" t="n">
        <v>8750</v>
      </c>
    </row>
    <row r="16" spans="1:3">
      <c s="3" r="A16" t="s">
        <v>26</v>
      </c>
    </row>
    <row r="17" spans="1:3">
      <c s="4" r="A17" t="s">
        <v>32</v>
      </c>
      <c s="6" r="B17" t="n">
        <v>10325</v>
      </c>
    </row>
    <row r="18" spans="1:3">
      <c s="4" r="A18" t="s">
        <v>286</v>
      </c>
      <c s="7" r="B18" t="n">
        <v>19075</v>
      </c>
    </row>
    <row r="19" spans="1:3">
      <c s="4" r="A19" t="s">
        <v>287</v>
      </c>
    </row>
    <row r="20" spans="1:3">
      <c s="3" r="A20" t="s">
        <v>277</v>
      </c>
    </row>
    <row r="21" spans="1:3">
      <c s="4" r="A21" t="s">
        <v>288</v>
      </c>
      <c s="4" r="B21" t="s">
        <v>289</v>
      </c>
    </row>
    <row r="22" spans="1:3">
      <c s="4" r="A22" t="s">
        <v>290</v>
      </c>
    </row>
    <row r="23" spans="1:3">
      <c s="3" r="A23" t="s">
        <v>277</v>
      </c>
    </row>
    <row r="24" spans="1:3">
      <c s="4" r="A24" t="s">
        <v>288</v>
      </c>
      <c s="4" r="B2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2</v>
      </c>
      <c s="2" r="B1" t="s">
        <v>2</v>
      </c>
      <c s="2" r="C1" t="s">
        <v>25</v>
      </c>
      <c s="2" r="D1" t="s">
        <v>293</v>
      </c>
    </row>
    <row r="2" spans="1:4">
      <c s="3" r="A2" t="s">
        <v>294</v>
      </c>
    </row>
    <row r="3" spans="1:4">
      <c s="4" r="A3" t="s">
        <v>295</v>
      </c>
      <c s="7" r="B3" t="n">
        <v>9800</v>
      </c>
    </row>
    <row r="4" spans="1:4">
      <c s="4" r="A4" t="s">
        <v>296</v>
      </c>
    </row>
    <row r="5" spans="1:4">
      <c s="3" r="A5" t="s">
        <v>294</v>
      </c>
    </row>
    <row r="6" spans="1:4">
      <c s="4" r="A6" t="s">
        <v>295</v>
      </c>
      <c s="6" r="B6" t="n">
        <v>458</v>
      </c>
      <c s="7" r="C6" t="n">
        <v>818</v>
      </c>
    </row>
    <row r="7" spans="1:4">
      <c s="4" r="A7" t="s">
        <v>297</v>
      </c>
    </row>
    <row r="8" spans="1:4">
      <c s="3" r="A8" t="s">
        <v>298</v>
      </c>
    </row>
    <row r="9" spans="1:4">
      <c s="4" r="A9" t="s">
        <v>299</v>
      </c>
      <c s="6" r="B9" t="n">
        <v>978</v>
      </c>
      <c s="6" r="C9" t="n">
        <v>2689</v>
      </c>
    </row>
    <row r="10" spans="1:4">
      <c s="4" r="A10" t="s">
        <v>300</v>
      </c>
    </row>
    <row r="11" spans="1:4">
      <c s="3" r="A11" t="s">
        <v>298</v>
      </c>
    </row>
    <row r="12" spans="1:4">
      <c s="4" r="A12" t="s">
        <v>299</v>
      </c>
      <c s="6" r="B12" t="n">
        <v>97</v>
      </c>
      <c s="6" r="C12" t="n">
        <v>97</v>
      </c>
    </row>
    <row r="13" spans="1:4">
      <c s="4" r="A13" t="s">
        <v>301</v>
      </c>
    </row>
    <row r="14" spans="1:4">
      <c s="3" r="A14" t="s">
        <v>298</v>
      </c>
    </row>
    <row r="15" spans="1:4">
      <c s="4" r="A15" t="s">
        <v>299</v>
      </c>
      <c s="6" r="B15" t="n">
        <v>978</v>
      </c>
      <c s="6" r="C15" t="n">
        <v>2689</v>
      </c>
    </row>
    <row r="16" spans="1:4">
      <c s="4" r="A16" t="s">
        <v>302</v>
      </c>
    </row>
    <row r="17" spans="1:4">
      <c s="3" r="A17" t="s">
        <v>298</v>
      </c>
    </row>
    <row r="18" spans="1:4">
      <c s="4" r="A18" t="s">
        <v>299</v>
      </c>
      <c s="6" r="B18" t="n">
        <v>97</v>
      </c>
      <c s="6" r="C18" t="n">
        <v>97</v>
      </c>
    </row>
    <row r="19" spans="1:4">
      <c s="4" r="A19" t="s">
        <v>303</v>
      </c>
    </row>
    <row r="20" spans="1:4">
      <c s="3" r="A20" t="s">
        <v>294</v>
      </c>
    </row>
    <row r="21" spans="1:4">
      <c s="4" r="A21" t="s">
        <v>295</v>
      </c>
      <c s="6" r="B21" t="n">
        <v>458</v>
      </c>
      <c s="6" r="C21" t="n">
        <v>818</v>
      </c>
      <c s="7" r="D21" t="n">
        <v>632</v>
      </c>
    </row>
    <row r="22" spans="1:4">
      <c s="4" r="A22" t="s">
        <v>304</v>
      </c>
    </row>
    <row r="23" spans="1:4">
      <c s="3" r="A23" t="s">
        <v>294</v>
      </c>
    </row>
    <row r="24" spans="1:4">
      <c s="4" r="A24" t="s">
        <v>295</v>
      </c>
      <c s="7" r="B24" t="n">
        <v>458</v>
      </c>
      <c s="7" r="C24" t="n">
        <v>8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9855</v>
      </c>
      <c s="7" r="C4" t="n">
        <v>16305</v>
      </c>
      <c s="7" r="D4" t="n">
        <v>35833</v>
      </c>
      <c s="7" r="E4" t="n">
        <v>29218</v>
      </c>
    </row>
    <row r="5" spans="1:5">
      <c s="4" r="A5" t="s">
        <v>73</v>
      </c>
      <c s="6" r="B5" t="n">
        <v>16243</v>
      </c>
      <c s="6" r="C5" t="n">
        <v>13663</v>
      </c>
      <c s="6" r="D5" t="n">
        <v>31786</v>
      </c>
      <c s="6" r="E5" t="n">
        <v>26386</v>
      </c>
    </row>
    <row r="6" spans="1:5">
      <c s="4" r="A6" t="s">
        <v>74</v>
      </c>
      <c s="6" r="B6" t="n">
        <v>36098</v>
      </c>
      <c s="6" r="C6" t="n">
        <v>29968</v>
      </c>
      <c s="6" r="D6" t="n">
        <v>67619</v>
      </c>
      <c s="6" r="E6" t="n">
        <v>55604</v>
      </c>
    </row>
    <row r="7" spans="1:5">
      <c s="3" r="A7" t="s">
        <v>75</v>
      </c>
    </row>
    <row r="8" spans="1:5">
      <c s="4" r="A8" t="s">
        <v>72</v>
      </c>
      <c s="6" r="B8" t="n">
        <v>6628</v>
      </c>
      <c s="6" r="C8" t="n">
        <v>4088</v>
      </c>
      <c s="6" r="D8" t="n">
        <v>11320</v>
      </c>
      <c s="6" r="E8" t="n">
        <v>7511</v>
      </c>
    </row>
    <row r="9" spans="1:5">
      <c s="4" r="A9" t="s">
        <v>73</v>
      </c>
      <c s="6" r="B9" t="n">
        <v>5453</v>
      </c>
      <c s="6" r="C9" t="n">
        <v>5296</v>
      </c>
      <c s="6" r="D9" t="n">
        <v>10723</v>
      </c>
      <c s="6" r="E9" t="n">
        <v>10223</v>
      </c>
    </row>
    <row r="10" spans="1:5">
      <c s="4" r="A10" t="s">
        <v>76</v>
      </c>
      <c s="6" r="B10" t="n">
        <v>12081</v>
      </c>
      <c s="6" r="C10" t="n">
        <v>9384</v>
      </c>
      <c s="6" r="D10" t="n">
        <v>22043</v>
      </c>
      <c s="6" r="E10" t="n">
        <v>17734</v>
      </c>
    </row>
    <row r="11" spans="1:5">
      <c s="4" r="A11" t="s">
        <v>77</v>
      </c>
      <c s="6" r="B11" t="n">
        <v>24017</v>
      </c>
      <c s="6" r="C11" t="n">
        <v>20584</v>
      </c>
      <c s="6" r="D11" t="n">
        <v>45576</v>
      </c>
      <c s="6" r="E11" t="n">
        <v>37870</v>
      </c>
    </row>
    <row r="12" spans="1:5">
      <c s="3" r="A12" t="s">
        <v>78</v>
      </c>
    </row>
    <row r="13" spans="1:5">
      <c s="4" r="A13" t="s">
        <v>79</v>
      </c>
      <c s="6" r="B13" t="n">
        <v>9533</v>
      </c>
      <c s="6" r="C13" t="n">
        <v>7840</v>
      </c>
      <c s="6" r="D13" t="n">
        <v>18221</v>
      </c>
      <c s="6" r="E13" t="n">
        <v>14711</v>
      </c>
    </row>
    <row r="14" spans="1:5">
      <c s="4" r="A14" t="s">
        <v>80</v>
      </c>
      <c s="6" r="B14" t="n">
        <v>14923</v>
      </c>
      <c s="6" r="C14" t="n">
        <v>12999</v>
      </c>
      <c s="6" r="D14" t="n">
        <v>29144</v>
      </c>
      <c s="6" r="E14" t="n">
        <v>25018</v>
      </c>
    </row>
    <row r="15" spans="1:5">
      <c s="4" r="A15" t="s">
        <v>81</v>
      </c>
      <c s="6" r="B15" t="n">
        <v>5328</v>
      </c>
      <c s="6" r="C15" t="n">
        <v>4590</v>
      </c>
      <c s="6" r="D15" t="n">
        <v>10754</v>
      </c>
      <c s="6" r="E15" t="n">
        <v>9170</v>
      </c>
    </row>
    <row r="16" spans="1:5">
      <c s="4" r="A16" t="s">
        <v>82</v>
      </c>
      <c s="6" r="B16" t="n">
        <v>29784</v>
      </c>
      <c s="6" r="C16" t="n">
        <v>25429</v>
      </c>
      <c s="6" r="D16" t="n">
        <v>58119</v>
      </c>
      <c s="6" r="E16" t="n">
        <v>48899</v>
      </c>
    </row>
    <row r="17" spans="1:5">
      <c s="4" r="A17" t="s">
        <v>83</v>
      </c>
      <c s="6" r="B17" t="n">
        <v>-5767</v>
      </c>
      <c s="6" r="C17" t="n">
        <v>-4845</v>
      </c>
      <c s="6" r="D17" t="n">
        <v>-12543</v>
      </c>
      <c s="6" r="E17" t="n">
        <v>-11029</v>
      </c>
    </row>
    <row r="18" spans="1:5">
      <c s="3" r="A18" t="s">
        <v>84</v>
      </c>
    </row>
    <row r="19" spans="1:5">
      <c s="4" r="A19" t="s">
        <v>85</v>
      </c>
      <c s="6" r="B19" t="n">
        <v>-282</v>
      </c>
      <c s="6" r="C19" t="n">
        <v>150</v>
      </c>
      <c s="6" r="D19" t="n">
        <v>-31</v>
      </c>
      <c s="6" r="E19" t="n">
        <v>-312</v>
      </c>
    </row>
    <row r="20" spans="1:5">
      <c s="4" r="A20" t="s">
        <v>86</v>
      </c>
      <c s="6" r="B20" t="n">
        <v>-2</v>
      </c>
      <c s="6" r="C20" t="n">
        <v>-4</v>
      </c>
      <c s="6" r="D20" t="n">
        <v>-11</v>
      </c>
      <c s="6" r="E20" t="n">
        <v>-20</v>
      </c>
    </row>
    <row r="21" spans="1:5">
      <c s="4" r="A21" t="s">
        <v>87</v>
      </c>
      <c s="6" r="B21" t="n">
        <v>-6051</v>
      </c>
      <c s="6" r="C21" t="n">
        <v>-4699</v>
      </c>
      <c s="6" r="D21" t="n">
        <v>-12585</v>
      </c>
      <c s="6" r="E21" t="n">
        <v>-11361</v>
      </c>
    </row>
    <row r="22" spans="1:5">
      <c s="4" r="A22" t="s">
        <v>88</v>
      </c>
      <c s="6" r="B22" t="n">
        <v>164</v>
      </c>
      <c s="6" r="C22" t="n">
        <v>727</v>
      </c>
      <c s="6" r="D22" t="n">
        <v>304</v>
      </c>
      <c s="6" r="E22" t="n">
        <v>764</v>
      </c>
    </row>
    <row r="23" spans="1:5">
      <c s="4" r="A23" t="s">
        <v>89</v>
      </c>
      <c s="7" r="B23" t="n">
        <v>-6215</v>
      </c>
      <c s="7" r="C23" t="n">
        <v>-5426</v>
      </c>
      <c s="7" r="D23" t="n">
        <v>-12889</v>
      </c>
      <c s="7" r="E23" t="n">
        <v>-12125</v>
      </c>
    </row>
    <row r="24" spans="1:5">
      <c s="3" r="A24" t="s">
        <v>90</v>
      </c>
    </row>
    <row r="25" spans="1:5">
      <c s="4" r="A25" t="s">
        <v>91</v>
      </c>
      <c s="9" r="B25" t="n">
        <v>-0.25</v>
      </c>
      <c s="9" r="C25" t="n">
        <v>-0.22</v>
      </c>
      <c s="9" r="D25" t="n">
        <v>-0.51</v>
      </c>
      <c s="9" r="E25" t="n">
        <v>-0.51</v>
      </c>
    </row>
    <row r="26" spans="1:5">
      <c s="3" r="A26" t="s">
        <v>92</v>
      </c>
    </row>
    <row r="27" spans="1:5">
      <c s="4" r="A27" t="s">
        <v>91</v>
      </c>
      <c s="6" r="B27" t="n">
        <v>25316</v>
      </c>
      <c s="6" r="C27" t="n">
        <v>24144</v>
      </c>
      <c s="6" r="D27" t="n">
        <v>25218</v>
      </c>
      <c s="6" r="E27" t="n">
        <v>24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s="1" r="A1" t="s">
        <v>305</v>
      </c>
      <c s="2" r="B1" t="s">
        <v>306</v>
      </c>
    </row>
    <row r="2" spans="1:2">
      <c s="3" r="A2" t="s">
        <v>307</v>
      </c>
    </row>
    <row r="3" spans="1:2">
      <c s="4" r="A3" t="s">
        <v>308</v>
      </c>
      <c s="7" r="B3" t="n">
        <v>9800000</v>
      </c>
    </row>
    <row r="4" spans="1:2">
      <c s="4" r="A4" t="s">
        <v>309</v>
      </c>
    </row>
    <row r="5" spans="1:2">
      <c s="3" r="A5" t="s">
        <v>307</v>
      </c>
    </row>
    <row r="6" spans="1:2">
      <c s="4" r="A6" t="s">
        <v>310</v>
      </c>
      <c s="7" r="B6"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11</v>
      </c>
      <c s="2" r="B1" t="s">
        <v>1</v>
      </c>
      <c s="2" r="D1" t="s">
        <v>312</v>
      </c>
    </row>
    <row r="2" spans="1:4">
      <c s="2" r="B2" t="s">
        <v>2</v>
      </c>
      <c s="2" r="C2" t="s">
        <v>70</v>
      </c>
      <c s="2" r="D2" t="s">
        <v>25</v>
      </c>
    </row>
    <row r="3" spans="1:4">
      <c s="3" r="A3" t="s">
        <v>313</v>
      </c>
    </row>
    <row r="4" spans="1:4">
      <c s="4" r="A4" t="s">
        <v>314</v>
      </c>
      <c s="7" r="B4" t="n">
        <v>-146</v>
      </c>
      <c s="7" r="C4" t="n">
        <v>50</v>
      </c>
    </row>
    <row r="5" spans="1:4">
      <c s="4" r="A5" t="s">
        <v>315</v>
      </c>
      <c s="6" r="B5" t="n">
        <v>9800</v>
      </c>
    </row>
    <row r="6" spans="1:4">
      <c s="4" r="A6" t="s">
        <v>303</v>
      </c>
    </row>
    <row r="7" spans="1:4">
      <c s="3" r="A7" t="s">
        <v>313</v>
      </c>
    </row>
    <row r="8" spans="1:4">
      <c s="4" r="A8" t="s">
        <v>316</v>
      </c>
      <c s="6" r="B8" t="n">
        <v>818</v>
      </c>
      <c s="7" r="C8" t="n">
        <v>632</v>
      </c>
      <c s="7" r="D8" t="n">
        <v>632</v>
      </c>
    </row>
    <row r="9" spans="1:4">
      <c s="4" r="A9" t="s">
        <v>314</v>
      </c>
      <c s="6" r="B9" t="n">
        <v>-146</v>
      </c>
      <c s="6" r="D9" t="n">
        <v>197</v>
      </c>
    </row>
    <row r="10" spans="1:4">
      <c s="4" r="A10" t="s">
        <v>317</v>
      </c>
      <c s="6" r="B10" t="n">
        <v>-214</v>
      </c>
      <c s="6" r="D10" t="n">
        <v>-11</v>
      </c>
    </row>
    <row r="11" spans="1:4">
      <c s="4" r="A11" t="s">
        <v>315</v>
      </c>
      <c s="7" r="B11" t="n">
        <v>458</v>
      </c>
      <c s="7" r="D11" t="n">
        <v>8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8</v>
      </c>
      <c s="2" r="B1" t="s">
        <v>1</v>
      </c>
      <c s="2" r="C1" t="s">
        <v>312</v>
      </c>
    </row>
    <row r="2" spans="1:3">
      <c s="2" r="B2" t="s">
        <v>2</v>
      </c>
      <c s="2" r="C2" t="s">
        <v>25</v>
      </c>
    </row>
    <row r="3" spans="1:3">
      <c s="4" r="A3" t="s">
        <v>303</v>
      </c>
    </row>
    <row r="4" spans="1:3">
      <c s="3" r="A4" t="s">
        <v>319</v>
      </c>
    </row>
    <row r="5" spans="1:3">
      <c s="4" r="A5" t="s">
        <v>320</v>
      </c>
      <c s="4" r="B5" t="s">
        <v>321</v>
      </c>
      <c s="4" r="C5"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2</v>
      </c>
      <c s="2" r="B1" t="s">
        <v>1</v>
      </c>
      <c s="2" r="C1" t="s">
        <v>312</v>
      </c>
    </row>
    <row r="2" spans="1:3">
      <c s="2" r="B2" t="s">
        <v>2</v>
      </c>
      <c s="2" r="C2" t="s">
        <v>25</v>
      </c>
    </row>
    <row r="3" spans="1:3">
      <c s="3" r="A3" t="s">
        <v>323</v>
      </c>
    </row>
    <row r="4" spans="1:3">
      <c s="4" r="A4" t="s">
        <v>324</v>
      </c>
      <c s="7" r="B4" t="n">
        <v>33429</v>
      </c>
      <c s="7" r="C4" t="n">
        <v>36629</v>
      </c>
    </row>
    <row r="5" spans="1:3">
      <c s="4" r="A5" t="s">
        <v>325</v>
      </c>
    </row>
    <row r="6" spans="1:3">
      <c s="3" r="A6" t="s">
        <v>323</v>
      </c>
    </row>
    <row r="7" spans="1:3">
      <c s="4" r="A7" t="s">
        <v>326</v>
      </c>
      <c s="6" r="B7" t="n">
        <v>33916</v>
      </c>
      <c s="6" r="C7" t="n">
        <v>36986</v>
      </c>
    </row>
    <row r="8" spans="1:3">
      <c s="4" r="A8" t="s">
        <v>327</v>
      </c>
      <c s="6" r="B8" t="n">
        <v>1718</v>
      </c>
      <c s="6" r="C8" t="n">
        <v>1171</v>
      </c>
    </row>
    <row r="9" spans="1:3">
      <c s="4" r="A9" t="s">
        <v>328</v>
      </c>
      <c s="6" r="B9" t="n">
        <v>-288</v>
      </c>
      <c s="6" r="C9" t="n">
        <v>-158</v>
      </c>
    </row>
    <row r="10" spans="1:3">
      <c s="4" r="A10" t="s">
        <v>329</v>
      </c>
      <c s="6" r="B10" t="n">
        <v>-199</v>
      </c>
      <c s="6" r="C10" t="n">
        <v>-199</v>
      </c>
    </row>
    <row r="11" spans="1:3">
      <c s="4" r="A11" t="s">
        <v>330</v>
      </c>
      <c s="6" r="B11" t="n">
        <v>-487</v>
      </c>
      <c s="6" r="C11" t="n">
        <v>-357</v>
      </c>
    </row>
    <row r="12" spans="1:3">
      <c s="4" r="A12" t="s">
        <v>324</v>
      </c>
      <c s="6" r="B12" t="n">
        <v>33429</v>
      </c>
      <c s="6" r="C12" t="n">
        <v>36629</v>
      </c>
    </row>
    <row r="13" spans="1:3">
      <c s="4" r="A13" t="s">
        <v>331</v>
      </c>
    </row>
    <row r="14" spans="1:3">
      <c s="3" r="A14" t="s">
        <v>323</v>
      </c>
    </row>
    <row r="15" spans="1:3">
      <c s="4" r="A15" t="s">
        <v>326</v>
      </c>
      <c s="7" r="B15" t="n">
        <v>32198</v>
      </c>
      <c s="7" r="C15" t="n">
        <v>358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25</v>
      </c>
    </row>
    <row r="2" spans="1:3">
      <c s="3" r="A2" t="s">
        <v>323</v>
      </c>
    </row>
    <row r="3" spans="1:3">
      <c s="4" r="A3" t="s">
        <v>34</v>
      </c>
      <c s="7" r="B3" t="n">
        <v>1022000</v>
      </c>
      <c s="7" r="C3" t="n">
        <v>23000</v>
      </c>
    </row>
    <row r="4" spans="1:3">
      <c s="4" r="A4" t="s">
        <v>260</v>
      </c>
    </row>
    <row r="5" spans="1:3">
      <c s="3" r="A5" t="s">
        <v>323</v>
      </c>
    </row>
    <row r="6" spans="1:3">
      <c s="4" r="A6" t="s">
        <v>333</v>
      </c>
      <c s="6" r="B6" t="n">
        <v>1700000</v>
      </c>
      <c s="7" r="C6" t="n">
        <v>1200000</v>
      </c>
    </row>
    <row r="7" spans="1:3">
      <c s="4" r="A7" t="s">
        <v>34</v>
      </c>
      <c s="7" r="B7" t="n">
        <v>99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v>
      </c>
      <c s="2" r="C1" t="s">
        <v>25</v>
      </c>
    </row>
    <row r="2" spans="1:3">
      <c s="3" r="A2" t="s">
        <v>163</v>
      </c>
    </row>
    <row r="3" spans="1:3">
      <c s="4" r="A3" t="s">
        <v>335</v>
      </c>
      <c s="7" r="B3" t="n">
        <v>541</v>
      </c>
      <c s="7" r="C3" t="n">
        <v>1051</v>
      </c>
    </row>
    <row r="4" spans="1:3">
      <c s="4" r="A4" t="s">
        <v>336</v>
      </c>
      <c s="6" r="B4" t="n">
        <v>17</v>
      </c>
      <c s="6" r="C4" t="n">
        <v>146</v>
      </c>
    </row>
    <row r="5" spans="1:3">
      <c s="4" r="A5" t="s">
        <v>99</v>
      </c>
      <c s="7" r="B5" t="n">
        <v>558</v>
      </c>
      <c s="7" r="C5" t="n">
        <v>11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5"/>
  </cols>
  <sheetData>
    <row r="1" spans="1:3">
      <c s="1" r="A1" t="s">
        <v>337</v>
      </c>
      <c s="2" r="B1" t="s">
        <v>69</v>
      </c>
      <c s="2" r="C1" t="s">
        <v>1</v>
      </c>
    </row>
    <row r="2" spans="1:3">
      <c s="2" r="B2" t="s">
        <v>2</v>
      </c>
      <c s="2" r="C2" t="s">
        <v>2</v>
      </c>
    </row>
    <row r="3" spans="1:3">
      <c s="3" r="A3" t="s">
        <v>163</v>
      </c>
    </row>
    <row r="4" spans="1:3">
      <c s="4" r="A4" t="s">
        <v>338</v>
      </c>
      <c s="7" r="B4" t="n">
        <v>265000</v>
      </c>
      <c s="7" r="C4" t="n">
        <v>41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s="1" r="A1" t="s">
        <v>339</v>
      </c>
      <c s="2" r="B1" t="s">
        <v>1</v>
      </c>
      <c s="2" r="C1" t="s">
        <v>312</v>
      </c>
    </row>
    <row r="2" spans="1:3">
      <c s="2" r="B2" t="s">
        <v>2</v>
      </c>
      <c s="2" r="C2" t="s">
        <v>25</v>
      </c>
    </row>
    <row r="3" spans="1:3">
      <c s="3" r="A3" t="s">
        <v>340</v>
      </c>
    </row>
    <row r="4" spans="1:3">
      <c s="4" r="A4" t="s">
        <v>341</v>
      </c>
      <c s="7" r="B4" t="n">
        <v>2900000</v>
      </c>
      <c s="7" r="C4" t="n">
        <v>1200000</v>
      </c>
    </row>
    <row r="5" spans="1:3">
      <c s="4" r="A5" t="s">
        <v>342</v>
      </c>
    </row>
    <row r="6" spans="1:3">
      <c s="3" r="A6" t="s">
        <v>340</v>
      </c>
    </row>
    <row r="7" spans="1:3">
      <c s="4" r="A7" t="s">
        <v>343</v>
      </c>
      <c s="7" r="B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2</v>
      </c>
      <c s="2" r="C1" t="s">
        <v>25</v>
      </c>
    </row>
    <row r="2" spans="1:3">
      <c s="3" r="A2" t="s">
        <v>169</v>
      </c>
    </row>
    <row r="3" spans="1:3">
      <c s="4" r="A3" t="s">
        <v>345</v>
      </c>
      <c s="7" r="B3" t="n">
        <v>6522</v>
      </c>
      <c s="7" r="C3" t="n">
        <v>8212</v>
      </c>
    </row>
    <row r="4" spans="1:3">
      <c s="4" r="A4" t="s">
        <v>346</v>
      </c>
      <c s="6" r="B4" t="n">
        <v>1030</v>
      </c>
      <c s="6" r="C4" t="n">
        <v>933</v>
      </c>
    </row>
    <row r="5" spans="1:3">
      <c s="4" r="A5" t="s">
        <v>347</v>
      </c>
      <c s="6" r="B5" t="n">
        <v>3600</v>
      </c>
      <c s="6" r="C5" t="n">
        <v>2422</v>
      </c>
    </row>
    <row r="6" spans="1:3">
      <c s="4" r="A6" t="s">
        <v>99</v>
      </c>
      <c s="7" r="B6" t="n">
        <v>11152</v>
      </c>
      <c s="7" r="C6" t="n">
        <v>115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48</v>
      </c>
      <c s="2" r="B1" t="s">
        <v>1</v>
      </c>
      <c s="2" r="C1" t="s">
        <v>312</v>
      </c>
    </row>
    <row r="2" spans="1:3">
      <c s="2" r="B2" t="s">
        <v>2</v>
      </c>
      <c s="2" r="C2" t="s">
        <v>25</v>
      </c>
    </row>
    <row r="3" spans="1:3">
      <c s="3" r="A3" t="s">
        <v>172</v>
      </c>
    </row>
    <row r="4" spans="1:3">
      <c s="4" r="A4" t="s">
        <v>316</v>
      </c>
      <c s="7" r="B4" t="n">
        <v>40</v>
      </c>
      <c s="7" r="C4" t="n">
        <v>40</v>
      </c>
    </row>
    <row r="5" spans="1:3">
      <c s="4" r="A5" t="s">
        <v>349</v>
      </c>
      <c s="6" r="B5" t="n">
        <v>6</v>
      </c>
      <c s="6" r="C5" t="n">
        <v>44</v>
      </c>
    </row>
    <row r="6" spans="1:3">
      <c s="4" r="A6" t="s">
        <v>350</v>
      </c>
      <c s="6" r="B6" t="n">
        <v>-6</v>
      </c>
      <c s="6" r="C6" t="n">
        <v>-44</v>
      </c>
    </row>
    <row r="7" spans="1:3">
      <c s="4" r="A7" t="s">
        <v>315</v>
      </c>
      <c s="7" r="B7" t="n">
        <v>40</v>
      </c>
      <c s="7" r="C7" t="n">
        <v>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v>
      </c>
      <c s="2" r="B1" t="s">
        <v>69</v>
      </c>
      <c s="2" r="D1" t="s">
        <v>1</v>
      </c>
    </row>
    <row r="2" spans="1:5">
      <c s="2" r="B2" t="s">
        <v>2</v>
      </c>
      <c s="2" r="C2" t="s">
        <v>70</v>
      </c>
      <c s="2" r="D2" t="s">
        <v>2</v>
      </c>
      <c s="2" r="E2" t="s">
        <v>70</v>
      </c>
    </row>
    <row r="3" spans="1:5">
      <c s="3" r="A3" t="s">
        <v>94</v>
      </c>
    </row>
    <row r="4" spans="1:5">
      <c s="4" r="A4" t="s">
        <v>89</v>
      </c>
      <c s="7" r="B4" t="n">
        <v>-6215</v>
      </c>
      <c s="7" r="C4" t="n">
        <v>-5426</v>
      </c>
      <c s="7" r="D4" t="n">
        <v>-12889</v>
      </c>
      <c s="7" r="E4" t="n">
        <v>-12125</v>
      </c>
    </row>
    <row r="5" spans="1:5">
      <c s="3" r="A5" t="s">
        <v>95</v>
      </c>
    </row>
    <row r="6" spans="1:5">
      <c s="4" r="A6" t="s">
        <v>96</v>
      </c>
      <c s="6" r="B6" t="n">
        <v>-22</v>
      </c>
      <c s="6" r="C6" t="n">
        <v>51</v>
      </c>
      <c s="6" r="D6" t="n">
        <v>-32</v>
      </c>
      <c s="6" r="E6" t="n">
        <v>7</v>
      </c>
    </row>
    <row r="7" spans="1:5">
      <c s="4" r="A7" t="s">
        <v>97</v>
      </c>
      <c s="7" r="B7" t="n">
        <v>-6237</v>
      </c>
      <c s="7" r="C7" t="n">
        <v>-5375</v>
      </c>
      <c s="7" r="D7" t="n">
        <v>-12921</v>
      </c>
      <c s="7" r="E7" t="n">
        <v>-121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s="1" r="A1" t="s">
        <v>351</v>
      </c>
      <c s="2" r="B1" t="s">
        <v>352</v>
      </c>
      <c s="2" r="C1" t="s">
        <v>1</v>
      </c>
    </row>
    <row r="2" spans="1:5">
      <c s="2" r="B2" t="s">
        <v>255</v>
      </c>
      <c s="2" r="C2" t="s">
        <v>2</v>
      </c>
      <c s="2" r="D2" t="s">
        <v>25</v>
      </c>
      <c s="2" r="E2" t="s">
        <v>353</v>
      </c>
    </row>
    <row r="3" spans="1:5">
      <c s="3" r="A3" t="s">
        <v>354</v>
      </c>
    </row>
    <row r="4" spans="1:5">
      <c s="4" r="A4" t="s">
        <v>355</v>
      </c>
      <c s="4" r="B4" t="s">
        <v>356</v>
      </c>
      <c s="4" r="C4" t="s">
        <v>357</v>
      </c>
    </row>
    <row r="5" spans="1:5">
      <c s="4" r="A5" t="s">
        <v>358</v>
      </c>
      <c s="7" r="B5" t="n">
        <v>15000000</v>
      </c>
      <c s="7" r="E5" t="n">
        <v>10000000</v>
      </c>
    </row>
    <row r="6" spans="1:5">
      <c s="4" r="A6" t="s">
        <v>359</v>
      </c>
      <c s="7" r="C6" t="n">
        <v>0</v>
      </c>
      <c s="7" r="D6" t="n">
        <v>0</v>
      </c>
    </row>
    <row r="7" spans="1:5">
      <c s="4" r="A7" t="s">
        <v>360</v>
      </c>
    </row>
    <row r="8" spans="1:5">
      <c s="3" r="A8" t="s">
        <v>354</v>
      </c>
    </row>
    <row r="9" spans="1:5">
      <c s="4" r="A9" t="s">
        <v>361</v>
      </c>
      <c s="4" r="C9"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24"/>
    <col customWidth="1" max="3" min="3" width="24"/>
  </cols>
  <sheetData>
    <row r="1" spans="1:3">
      <c s="1" r="A1" t="s">
        <v>363</v>
      </c>
      <c s="2" r="B1" t="s">
        <v>352</v>
      </c>
      <c s="2" r="C1" t="s">
        <v>1</v>
      </c>
    </row>
    <row r="2" spans="1:3">
      <c s="2" r="B2" t="s">
        <v>364</v>
      </c>
      <c s="2" r="C2" t="s">
        <v>365</v>
      </c>
    </row>
    <row r="3" spans="1:3">
      <c s="4" r="A3" t="s">
        <v>260</v>
      </c>
    </row>
    <row r="4" spans="1:3">
      <c s="3" r="A4" t="s">
        <v>366</v>
      </c>
    </row>
    <row r="5" spans="1:3">
      <c s="4" r="A5" t="s">
        <v>367</v>
      </c>
      <c s="7" r="B5" t="n">
        <v>46000</v>
      </c>
    </row>
    <row r="6" spans="1:3">
      <c s="4" r="A6" t="s">
        <v>368</v>
      </c>
      <c s="6" r="B6" t="n">
        <v>3500</v>
      </c>
    </row>
    <row r="7" spans="1:3">
      <c s="4" r="A7" t="s">
        <v>369</v>
      </c>
      <c s="4" r="C7" t="s">
        <v>370</v>
      </c>
    </row>
    <row r="8" spans="1:3">
      <c s="4" r="A8" t="s">
        <v>371</v>
      </c>
    </row>
    <row r="9" spans="1:3">
      <c s="3" r="A9" t="s">
        <v>366</v>
      </c>
    </row>
    <row r="10" spans="1:3">
      <c s="4" r="A10" t="s">
        <v>372</v>
      </c>
      <c s="6" r="C10" t="n">
        <v>99000</v>
      </c>
    </row>
    <row r="11" spans="1:3">
      <c s="4" r="A11" t="s">
        <v>373</v>
      </c>
      <c s="6" r="C11" t="n">
        <v>2021</v>
      </c>
    </row>
    <row r="12" spans="1:3">
      <c s="4" r="A12" t="s">
        <v>374</v>
      </c>
    </row>
    <row r="13" spans="1:3">
      <c s="3" r="A13" t="s">
        <v>366</v>
      </c>
    </row>
    <row r="14" spans="1:3">
      <c s="4" r="A14" t="s">
        <v>372</v>
      </c>
      <c s="6" r="C14" t="n">
        <v>5029</v>
      </c>
    </row>
    <row r="15" spans="1:3">
      <c s="4" r="A15" t="s">
        <v>375</v>
      </c>
      <c s="4" r="C15" t="s">
        <v>376</v>
      </c>
    </row>
    <row r="16" spans="1:3">
      <c s="4" r="A16" t="s">
        <v>367</v>
      </c>
      <c s="7" r="C16" t="n">
        <v>29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77</v>
      </c>
      <c s="2" r="B1" t="s">
        <v>69</v>
      </c>
      <c s="2" r="D1" t="s">
        <v>1</v>
      </c>
      <c s="2" r="F1" t="s">
        <v>312</v>
      </c>
    </row>
    <row r="2" spans="1:6">
      <c s="2" r="B2" t="s">
        <v>2</v>
      </c>
      <c s="2" r="C2" t="s">
        <v>70</v>
      </c>
      <c s="2" r="D2" t="s">
        <v>2</v>
      </c>
      <c s="2" r="E2" t="s">
        <v>70</v>
      </c>
      <c s="2" r="F2" t="s">
        <v>25</v>
      </c>
    </row>
    <row r="3" spans="1:6">
      <c s="3" r="A3" t="s">
        <v>378</v>
      </c>
    </row>
    <row r="4" spans="1:6">
      <c s="4" r="A4" t="s">
        <v>316</v>
      </c>
      <c s="7" r="D4" t="n">
        <v>-151</v>
      </c>
    </row>
    <row r="5" spans="1:6">
      <c s="4" r="A5" t="s">
        <v>111</v>
      </c>
      <c s="7" r="B5" t="n">
        <v>-22</v>
      </c>
      <c s="7" r="C5" t="n">
        <v>51</v>
      </c>
      <c s="6" r="D5" t="n">
        <v>-32</v>
      </c>
      <c s="7" r="E5" t="n">
        <v>7</v>
      </c>
    </row>
    <row r="6" spans="1:6">
      <c s="3" r="A6" t="s">
        <v>379</v>
      </c>
    </row>
    <row r="7" spans="1:6">
      <c s="4" r="A7" t="s">
        <v>380</v>
      </c>
      <c s="6" r="D7" t="n">
        <v>-32</v>
      </c>
    </row>
    <row r="8" spans="1:6">
      <c s="4" r="A8" t="s">
        <v>315</v>
      </c>
      <c s="6" r="B8" t="n">
        <v>-183</v>
      </c>
      <c s="6" r="D8" t="n">
        <v>-183</v>
      </c>
      <c s="7" r="F8" t="n">
        <v>-151</v>
      </c>
    </row>
    <row r="9" spans="1:6">
      <c s="4" r="A9" t="s">
        <v>381</v>
      </c>
    </row>
    <row r="10" spans="1:6">
      <c s="3" r="A10" t="s">
        <v>378</v>
      </c>
    </row>
    <row r="11" spans="1:6">
      <c s="4" r="A11" t="s">
        <v>316</v>
      </c>
      <c s="6" r="D11" t="n">
        <v>-151</v>
      </c>
      <c s="7" r="E11" t="n">
        <v>-100</v>
      </c>
      <c s="6" r="F11" t="n">
        <v>-100</v>
      </c>
    </row>
    <row r="12" spans="1:6">
      <c s="4" r="A12" t="s">
        <v>111</v>
      </c>
      <c s="6" r="D12" t="n">
        <v>15</v>
      </c>
      <c s="6" r="F12" t="n">
        <v>-17</v>
      </c>
    </row>
    <row r="13" spans="1:6">
      <c s="3" r="A13" t="s">
        <v>379</v>
      </c>
    </row>
    <row r="14" spans="1:6">
      <c s="4" r="A14" t="s">
        <v>84</v>
      </c>
      <c s="6" r="D14" t="n">
        <v>-47</v>
      </c>
      <c s="6" r="F14" t="n">
        <v>-34</v>
      </c>
    </row>
    <row r="15" spans="1:6">
      <c s="4" r="A15" t="s">
        <v>380</v>
      </c>
      <c s="6" r="D15" t="n">
        <v>-32</v>
      </c>
      <c s="6" r="F15" t="n">
        <v>-51</v>
      </c>
    </row>
    <row r="16" spans="1:6">
      <c s="4" r="A16" t="s">
        <v>315</v>
      </c>
      <c s="7" r="B16" t="n">
        <v>-183</v>
      </c>
      <c s="7" r="D16" t="n">
        <v>-183</v>
      </c>
      <c s="7" r="F16" t="n">
        <v>-1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82</v>
      </c>
      <c s="2" r="B1" t="s">
        <v>383</v>
      </c>
      <c s="2" r="C1" t="s">
        <v>384</v>
      </c>
      <c s="2" r="D1" t="s">
        <v>385</v>
      </c>
      <c s="2" r="E1" t="s">
        <v>2</v>
      </c>
      <c s="2" r="F1" t="s">
        <v>70</v>
      </c>
      <c s="2" r="G1" t="s">
        <v>2</v>
      </c>
      <c s="2" r="H1" t="s">
        <v>70</v>
      </c>
      <c s="2" r="I1" t="s">
        <v>25</v>
      </c>
    </row>
    <row r="2" spans="1:9">
      <c s="3" r="A2" t="s">
        <v>386</v>
      </c>
    </row>
    <row r="3" spans="1:9">
      <c s="4" r="A3" t="s">
        <v>387</v>
      </c>
      <c s="4" r="G3" t="s">
        <v>388</v>
      </c>
    </row>
    <row r="4" spans="1:9">
      <c s="4" r="A4" t="s">
        <v>389</v>
      </c>
      <c s="4" r="G4" t="s">
        <v>289</v>
      </c>
    </row>
    <row r="5" spans="1:9">
      <c s="4" r="A5" t="s">
        <v>390</v>
      </c>
      <c s="4" r="G5" t="s">
        <v>391</v>
      </c>
    </row>
    <row r="6" spans="1:9">
      <c s="4" r="A6" t="s">
        <v>392</v>
      </c>
      <c s="6" r="E6" t="n">
        <v>13125</v>
      </c>
      <c s="6" r="G6" t="n">
        <v>13125</v>
      </c>
      <c s="6" r="I6" t="n">
        <v>21875</v>
      </c>
    </row>
    <row r="7" spans="1:9">
      <c s="4" r="A7" t="s">
        <v>393</v>
      </c>
      <c s="7" r="G7" t="n">
        <v>60834</v>
      </c>
      <c s="7" r="I7" t="n">
        <v>102000</v>
      </c>
    </row>
    <row r="8" spans="1:9">
      <c s="4" r="A8" t="s">
        <v>394</v>
      </c>
    </row>
    <row r="9" spans="1:9">
      <c s="3" r="A9" t="s">
        <v>386</v>
      </c>
    </row>
    <row r="10" spans="1:9">
      <c s="4" r="A10" t="s">
        <v>395</v>
      </c>
      <c s="6" r="G10" t="n">
        <v>1917750</v>
      </c>
    </row>
    <row r="11" spans="1:9">
      <c s="4" r="A11" t="s">
        <v>396</v>
      </c>
      <c s="9" r="G11" t="n">
        <v>11.63</v>
      </c>
    </row>
    <row r="12" spans="1:9">
      <c s="4" r="A12" t="s">
        <v>397</v>
      </c>
      <c s="6" r="E12" t="n">
        <v>1401315</v>
      </c>
      <c s="6" r="G12" t="n">
        <v>1401315</v>
      </c>
    </row>
    <row r="13" spans="1:9">
      <c s="4" r="A13" t="s">
        <v>398</v>
      </c>
    </row>
    <row r="14" spans="1:9">
      <c s="3" r="A14" t="s">
        <v>386</v>
      </c>
    </row>
    <row r="15" spans="1:9">
      <c s="4" r="A15" t="s">
        <v>397</v>
      </c>
      <c s="6" r="E15" t="n">
        <v>765596</v>
      </c>
      <c s="6" r="G15" t="n">
        <v>765596</v>
      </c>
    </row>
    <row r="16" spans="1:9">
      <c s="4" r="A16" t="s">
        <v>66</v>
      </c>
      <c s="6" r="B16" t="n">
        <v>66179</v>
      </c>
      <c s="6" r="C16" t="n">
        <v>45969</v>
      </c>
      <c s="6" r="D16" t="n">
        <v>58793</v>
      </c>
    </row>
    <row r="17" spans="1:9">
      <c s="4" r="A17" t="s">
        <v>399</v>
      </c>
      <c s="9" r="B17" t="n">
        <v>9.81</v>
      </c>
      <c s="9" r="C17" t="n">
        <v>11.63</v>
      </c>
      <c s="9" r="D17" t="n">
        <v>11.64</v>
      </c>
    </row>
    <row r="18" spans="1:9">
      <c s="4" r="A18" t="s">
        <v>400</v>
      </c>
    </row>
    <row r="19" spans="1:9">
      <c s="3" r="A19" t="s">
        <v>386</v>
      </c>
    </row>
    <row r="20" spans="1:9">
      <c s="4" r="A20" t="s">
        <v>401</v>
      </c>
      <c s="6" r="E20" t="n">
        <v>4375</v>
      </c>
      <c s="6" r="F20" t="n">
        <v>4375</v>
      </c>
      <c s="6" r="G20" t="n">
        <v>8750</v>
      </c>
      <c s="6" r="H20" t="n">
        <v>95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5"/>
    <col customWidth="1" max="9" min="9" width="16"/>
  </cols>
  <sheetData>
    <row r="1" spans="1:9">
      <c s="1" r="A1" t="s">
        <v>402</v>
      </c>
      <c s="2" r="B1" t="s">
        <v>69</v>
      </c>
      <c s="2" r="D1" t="s">
        <v>1</v>
      </c>
      <c s="2" r="I1" t="s">
        <v>403</v>
      </c>
    </row>
    <row r="2" spans="1:9">
      <c s="2" r="B2" t="s">
        <v>2</v>
      </c>
      <c s="2" r="C2" t="s">
        <v>70</v>
      </c>
      <c s="2" r="D2" t="s">
        <v>404</v>
      </c>
      <c s="2" r="E2" t="s">
        <v>2</v>
      </c>
      <c s="2" r="F2" t="s">
        <v>383</v>
      </c>
      <c s="2" r="G2" t="s">
        <v>384</v>
      </c>
      <c s="2" r="H2" t="s">
        <v>70</v>
      </c>
      <c s="2" r="I2" t="s">
        <v>405</v>
      </c>
    </row>
    <row r="3" spans="1:9">
      <c s="3" r="A3" t="s">
        <v>386</v>
      </c>
    </row>
    <row r="4" spans="1:9">
      <c s="4" r="A4" t="s">
        <v>406</v>
      </c>
      <c s="4" r="C4" t="s">
        <v>407</v>
      </c>
      <c s="4" r="H4" t="s">
        <v>407</v>
      </c>
    </row>
    <row r="5" spans="1:9">
      <c s="4" r="A5" t="s">
        <v>408</v>
      </c>
      <c s="4" r="B5" t="s">
        <v>409</v>
      </c>
      <c s="4" r="E5" t="s">
        <v>409</v>
      </c>
    </row>
    <row r="6" spans="1:9">
      <c s="4" r="A6" t="s">
        <v>410</v>
      </c>
      <c s="4" r="B6" t="s">
        <v>411</v>
      </c>
      <c s="4" r="E6" t="s">
        <v>411</v>
      </c>
    </row>
    <row r="7" spans="1:9">
      <c s="4" r="A7" t="s">
        <v>412</v>
      </c>
      <c s="4" r="B7" t="s">
        <v>413</v>
      </c>
      <c s="4" r="C7" t="s">
        <v>413</v>
      </c>
      <c s="4" r="E7" t="s">
        <v>413</v>
      </c>
      <c s="4" r="H7" t="s">
        <v>413</v>
      </c>
    </row>
    <row r="8" spans="1:9">
      <c s="4" r="A8" t="s">
        <v>414</v>
      </c>
      <c s="4" r="C8" t="s">
        <v>415</v>
      </c>
      <c s="4" r="H8" t="s">
        <v>415</v>
      </c>
    </row>
    <row r="9" spans="1:9">
      <c s="4" r="A9" t="s">
        <v>416</v>
      </c>
      <c s="4" r="B9" t="s">
        <v>417</v>
      </c>
      <c s="4" r="E9" t="s">
        <v>417</v>
      </c>
    </row>
    <row r="10" spans="1:9">
      <c s="4" r="A10" t="s">
        <v>418</v>
      </c>
      <c s="4" r="B10" t="s">
        <v>419</v>
      </c>
      <c s="4" r="E10" t="s">
        <v>419</v>
      </c>
    </row>
    <row r="11" spans="1:9">
      <c s="4" r="A11" t="s">
        <v>398</v>
      </c>
    </row>
    <row r="12" spans="1:9">
      <c s="3" r="A12" t="s">
        <v>386</v>
      </c>
    </row>
    <row r="13" spans="1:9">
      <c s="4" r="A13" t="s">
        <v>406</v>
      </c>
      <c s="4" r="F13" t="s">
        <v>420</v>
      </c>
      <c s="4" r="G13" t="s">
        <v>421</v>
      </c>
      <c s="4" r="I13" t="s">
        <v>422</v>
      </c>
    </row>
    <row r="14" spans="1:9">
      <c s="4" r="A14" t="s">
        <v>412</v>
      </c>
      <c s="4" r="F14" t="s">
        <v>423</v>
      </c>
      <c s="4" r="G14" t="s">
        <v>423</v>
      </c>
      <c s="4" r="I14" t="s">
        <v>424</v>
      </c>
    </row>
    <row r="15" spans="1:9">
      <c s="4" r="A15" t="s">
        <v>414</v>
      </c>
      <c s="4" r="F15" t="s">
        <v>425</v>
      </c>
      <c s="4" r="G15" t="s">
        <v>426</v>
      </c>
      <c s="4" r="I15" t="s">
        <v>425</v>
      </c>
    </row>
    <row r="16" spans="1:9">
      <c s="4" r="A16" t="s">
        <v>427</v>
      </c>
    </row>
    <row r="17" spans="1:9">
      <c s="3" r="A17" t="s">
        <v>386</v>
      </c>
    </row>
    <row r="18" spans="1:9">
      <c s="4" r="A18" t="s">
        <v>406</v>
      </c>
      <c s="4" r="D18" t="s">
        <v>428</v>
      </c>
    </row>
    <row r="19" spans="1:9">
      <c s="4" r="A19" t="s">
        <v>412</v>
      </c>
      <c s="4" r="D19" t="s">
        <v>423</v>
      </c>
    </row>
    <row r="20" spans="1:9">
      <c s="4" r="A20" t="s">
        <v>414</v>
      </c>
      <c s="4" r="D20" t="s">
        <v>429</v>
      </c>
    </row>
  </sheetData>
  <mergeCells count="3">
    <mergeCell ref="A1:A2"/>
    <mergeCell ref="B1:C1"/>
    <mergeCell ref="D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0</v>
      </c>
      <c s="2" r="B1" t="s">
        <v>69</v>
      </c>
      <c s="2" r="D1" t="s">
        <v>1</v>
      </c>
    </row>
    <row r="2" spans="1:5">
      <c s="2" r="B2" t="s">
        <v>2</v>
      </c>
      <c s="2" r="C2" t="s">
        <v>70</v>
      </c>
      <c s="2" r="D2" t="s">
        <v>2</v>
      </c>
      <c s="2" r="E2" t="s">
        <v>70</v>
      </c>
    </row>
    <row r="3" spans="1:5">
      <c s="3" r="A3" t="s">
        <v>386</v>
      </c>
    </row>
    <row r="4" spans="1:5">
      <c s="4" r="A4" t="s">
        <v>108</v>
      </c>
      <c s="7" r="B4" t="n">
        <v>1862</v>
      </c>
      <c s="7" r="C4" t="n">
        <v>1080</v>
      </c>
      <c s="7" r="D4" t="n">
        <v>3219</v>
      </c>
      <c s="7" r="E4" t="n">
        <v>1781</v>
      </c>
    </row>
    <row r="5" spans="1:5">
      <c s="4" r="A5" t="s">
        <v>431</v>
      </c>
    </row>
    <row r="6" spans="1:5">
      <c s="3" r="A6" t="s">
        <v>386</v>
      </c>
    </row>
    <row r="7" spans="1:5">
      <c s="4" r="A7" t="s">
        <v>108</v>
      </c>
      <c s="6" r="B7" t="n">
        <v>160</v>
      </c>
      <c s="6" r="C7" t="n">
        <v>102</v>
      </c>
      <c s="6" r="D7" t="n">
        <v>289</v>
      </c>
      <c s="6" r="E7" t="n">
        <v>162</v>
      </c>
    </row>
    <row r="8" spans="1:5">
      <c s="4" r="A8" t="s">
        <v>432</v>
      </c>
    </row>
    <row r="9" spans="1:5">
      <c s="3" r="A9" t="s">
        <v>386</v>
      </c>
    </row>
    <row r="10" spans="1:5">
      <c s="4" r="A10" t="s">
        <v>108</v>
      </c>
      <c s="6" r="B10" t="n">
        <v>421</v>
      </c>
      <c s="6" r="C10" t="n">
        <v>326</v>
      </c>
      <c s="6" r="D10" t="n">
        <v>767</v>
      </c>
      <c s="6" r="E10" t="n">
        <v>549</v>
      </c>
    </row>
    <row r="11" spans="1:5">
      <c s="4" r="A11" t="s">
        <v>433</v>
      </c>
    </row>
    <row r="12" spans="1:5">
      <c s="3" r="A12" t="s">
        <v>386</v>
      </c>
    </row>
    <row r="13" spans="1:5">
      <c s="4" r="A13" t="s">
        <v>108</v>
      </c>
      <c s="6" r="B13" t="n">
        <v>540</v>
      </c>
      <c s="6" r="C13" t="n">
        <v>253</v>
      </c>
      <c s="6" r="D13" t="n">
        <v>881</v>
      </c>
      <c s="6" r="E13" t="n">
        <v>468</v>
      </c>
    </row>
    <row r="14" spans="1:5">
      <c s="4" r="A14" t="s">
        <v>434</v>
      </c>
    </row>
    <row r="15" spans="1:5">
      <c s="3" r="A15" t="s">
        <v>386</v>
      </c>
    </row>
    <row r="16" spans="1:5">
      <c s="4" r="A16" t="s">
        <v>108</v>
      </c>
      <c s="7" r="B16" t="n">
        <v>741</v>
      </c>
      <c s="7" r="C16" t="n">
        <v>399</v>
      </c>
      <c s="7" r="D16" t="n">
        <v>1282</v>
      </c>
      <c s="7" r="E16" t="n">
        <v>6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s>
  <sheetData>
    <row r="1" spans="1:4">
      <c s="1" r="A1" t="s">
        <v>435</v>
      </c>
      <c s="2" r="B1" t="s">
        <v>69</v>
      </c>
      <c s="2" r="C1" t="s">
        <v>1</v>
      </c>
      <c s="2" r="D1" t="s">
        <v>312</v>
      </c>
    </row>
    <row r="2" spans="1:4">
      <c s="2" r="B2" t="s">
        <v>2</v>
      </c>
      <c s="2" r="C2" t="s">
        <v>2</v>
      </c>
      <c s="2" r="D2" t="s">
        <v>25</v>
      </c>
    </row>
    <row r="3" spans="1:4">
      <c s="3" r="A3" t="s">
        <v>187</v>
      </c>
    </row>
    <row r="4" spans="1:4">
      <c s="4" r="A4" t="s">
        <v>436</v>
      </c>
      <c s="7" r="D4" t="n">
        <v>36000000</v>
      </c>
    </row>
    <row r="5" spans="1:4">
      <c s="4" r="A5" t="s">
        <v>437</v>
      </c>
      <c s="4" r="D5" t="s">
        <v>282</v>
      </c>
    </row>
    <row r="6" spans="1:4">
      <c s="4" r="A6" t="s">
        <v>438</v>
      </c>
      <c s="7" r="D6" t="n">
        <v>0</v>
      </c>
    </row>
    <row r="7" spans="1:4">
      <c s="4" r="A7" t="s">
        <v>439</v>
      </c>
      <c s="7" r="B7" t="n">
        <v>141000</v>
      </c>
      <c s="7" r="C7" t="n">
        <v>256000</v>
      </c>
    </row>
    <row r="8" spans="1:4">
      <c s="4" r="A8" t="s">
        <v>440</v>
      </c>
      <c s="6" r="B8" t="n">
        <v>0</v>
      </c>
      <c s="6" r="C8" t="n">
        <v>0</v>
      </c>
      <c s="6" r="D8" t="n">
        <v>0</v>
      </c>
    </row>
    <row r="9" spans="1:4">
      <c s="4" r="A9" t="s">
        <v>441</v>
      </c>
      <c s="7" r="B9" t="n">
        <v>0</v>
      </c>
      <c s="7" r="C9" t="n">
        <v>0</v>
      </c>
      <c s="7" r="D9"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2</v>
      </c>
      <c s="2" r="B1" t="s">
        <v>69</v>
      </c>
      <c s="2" r="D1" t="s">
        <v>1</v>
      </c>
    </row>
    <row r="2" spans="1:5">
      <c s="2" r="B2" t="s">
        <v>2</v>
      </c>
      <c s="2" r="C2" t="s">
        <v>70</v>
      </c>
      <c s="2" r="D2" t="s">
        <v>2</v>
      </c>
      <c s="2" r="E2" t="s">
        <v>70</v>
      </c>
    </row>
    <row r="3" spans="1:5">
      <c s="3" r="A3" t="s">
        <v>443</v>
      </c>
    </row>
    <row r="4" spans="1:5">
      <c s="4" r="A4" t="s">
        <v>89</v>
      </c>
      <c s="7" r="B4" t="n">
        <v>-6215</v>
      </c>
      <c s="7" r="C4" t="n">
        <v>-5426</v>
      </c>
      <c s="7" r="D4" t="n">
        <v>-12889</v>
      </c>
      <c s="7" r="E4" t="n">
        <v>-12125</v>
      </c>
    </row>
    <row r="5" spans="1:5">
      <c s="3" r="A5" t="s">
        <v>444</v>
      </c>
    </row>
    <row r="6" spans="1:5">
      <c s="4" r="A6" t="s">
        <v>445</v>
      </c>
      <c s="6" r="B6" t="n">
        <v>25316</v>
      </c>
      <c s="6" r="C6" t="n">
        <v>24144</v>
      </c>
      <c s="6" r="D6" t="n">
        <v>25218</v>
      </c>
      <c s="6" r="E6" t="n">
        <v>24007</v>
      </c>
    </row>
    <row r="7" spans="1:5">
      <c s="4" r="A7" t="s">
        <v>446</v>
      </c>
      <c s="9" r="B7" t="n">
        <v>-0.25</v>
      </c>
      <c s="9" r="C7" t="n">
        <v>-0.22</v>
      </c>
      <c s="9" r="D7" t="n">
        <v>-0.51</v>
      </c>
      <c s="9" r="E7" t="n">
        <v>-0.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7</v>
      </c>
      <c s="2" r="B1" t="s">
        <v>69</v>
      </c>
      <c s="2" r="D1" t="s">
        <v>1</v>
      </c>
    </row>
    <row r="2" spans="1:5">
      <c s="2" r="B2" t="s">
        <v>2</v>
      </c>
      <c s="2" r="C2" t="s">
        <v>70</v>
      </c>
      <c s="2" r="D2" t="s">
        <v>2</v>
      </c>
      <c s="2" r="E2" t="s">
        <v>70</v>
      </c>
    </row>
    <row r="3" spans="1:5">
      <c s="3" r="A3" t="s">
        <v>448</v>
      </c>
    </row>
    <row r="4" spans="1:5">
      <c s="4" r="A4" t="s">
        <v>449</v>
      </c>
      <c s="6" r="B4" t="n">
        <v>5686</v>
      </c>
      <c s="6" r="C4" t="n">
        <v>4788</v>
      </c>
      <c s="6" r="D4" t="n">
        <v>5686</v>
      </c>
      <c s="6" r="E4" t="n">
        <v>4788</v>
      </c>
    </row>
    <row r="5" spans="1:5">
      <c s="4" r="A5" t="s">
        <v>450</v>
      </c>
    </row>
    <row r="6" spans="1:5">
      <c s="3" r="A6" t="s">
        <v>448</v>
      </c>
    </row>
    <row r="7" spans="1:5">
      <c s="4" r="A7" t="s">
        <v>449</v>
      </c>
      <c s="6" r="B7" t="n">
        <v>5647</v>
      </c>
      <c s="6" r="C7" t="n">
        <v>4757</v>
      </c>
      <c s="6" r="D7" t="n">
        <v>5647</v>
      </c>
      <c s="6" r="E7" t="n">
        <v>4757</v>
      </c>
    </row>
    <row r="8" spans="1:5">
      <c s="4" r="A8" t="s">
        <v>451</v>
      </c>
    </row>
    <row r="9" spans="1:5">
      <c s="3" r="A9" t="s">
        <v>448</v>
      </c>
    </row>
    <row r="10" spans="1:5">
      <c s="4" r="A10" t="s">
        <v>449</v>
      </c>
      <c s="6" r="B10" t="n">
        <v>39</v>
      </c>
      <c s="6" r="C10" t="n">
        <v>31</v>
      </c>
      <c s="6" r="D10" t="n">
        <v>39</v>
      </c>
      <c s="6" r="E10" t="n">
        <v>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52</v>
      </c>
      <c s="2" r="B1" t="s">
        <v>69</v>
      </c>
      <c s="2" r="D1" t="s">
        <v>1</v>
      </c>
      <c s="2" r="F1" t="s">
        <v>312</v>
      </c>
    </row>
    <row r="2" spans="1:6">
      <c s="2" r="B2" t="s">
        <v>2</v>
      </c>
      <c s="2" r="C2" t="s">
        <v>70</v>
      </c>
      <c s="2" r="D2" t="s">
        <v>2</v>
      </c>
      <c s="2" r="E2" t="s">
        <v>70</v>
      </c>
      <c s="2" r="F2" t="s">
        <v>25</v>
      </c>
    </row>
    <row r="3" spans="1:6">
      <c s="4" r="A3" t="s">
        <v>453</v>
      </c>
    </row>
    <row r="4" spans="1:6">
      <c s="3" r="A4" t="s">
        <v>454</v>
      </c>
    </row>
    <row r="5" spans="1:6">
      <c s="4" r="A5" t="s">
        <v>455</v>
      </c>
      <c s="6" r="B5" t="n">
        <v>1</v>
      </c>
      <c s="6" r="C5" t="n">
        <v>0</v>
      </c>
      <c s="6" r="D5" t="n">
        <v>1</v>
      </c>
      <c s="6" r="E5" t="n">
        <v>0</v>
      </c>
    </row>
    <row r="6" spans="1:6">
      <c s="4" r="A6" t="s">
        <v>456</v>
      </c>
      <c s="4" r="B6" t="s">
        <v>457</v>
      </c>
      <c s="4" r="C6" t="s">
        <v>458</v>
      </c>
      <c s="4" r="D6" t="s">
        <v>459</v>
      </c>
      <c s="4" r="E6" t="s">
        <v>458</v>
      </c>
    </row>
    <row r="7" spans="1:6">
      <c s="4" r="A7" t="s">
        <v>460</v>
      </c>
    </row>
    <row r="8" spans="1:6">
      <c s="3" r="A8" t="s">
        <v>454</v>
      </c>
    </row>
    <row r="9" spans="1:6">
      <c s="4" r="A9" t="s">
        <v>455</v>
      </c>
      <c s="6" r="D9" t="n">
        <v>1</v>
      </c>
      <c s="6" r="F9" t="n">
        <v>1</v>
      </c>
    </row>
    <row r="10" spans="1:6">
      <c s="4" r="A10" t="s">
        <v>456</v>
      </c>
      <c s="4" r="D10" t="s">
        <v>457</v>
      </c>
      <c s="4" r="F10" t="s">
        <v>4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9"/>
  </cols>
  <sheetData>
    <row r="1" spans="1:6">
      <c s="1" r="A1" t="s">
        <v>98</v>
      </c>
      <c s="2" r="B1" t="s">
        <v>99</v>
      </c>
      <c s="2" r="C1" t="s">
        <v>100</v>
      </c>
      <c s="2" r="D1" t="s">
        <v>101</v>
      </c>
      <c s="2" r="E1" t="s">
        <v>102</v>
      </c>
      <c s="2" r="F1" t="s">
        <v>103</v>
      </c>
    </row>
    <row r="2" spans="1:6">
      <c s="4" r="A2" t="s">
        <v>104</v>
      </c>
      <c s="7" r="B2" t="n">
        <v>48613</v>
      </c>
      <c s="7" r="C2" t="n">
        <v>25</v>
      </c>
      <c s="7" r="D2" t="n">
        <v>179357</v>
      </c>
      <c s="7" r="E2" t="n">
        <v>-151</v>
      </c>
      <c s="7" r="F2" t="n">
        <v>-130618</v>
      </c>
    </row>
    <row r="3" spans="1:6">
      <c s="4" r="A3" t="s">
        <v>105</v>
      </c>
      <c s="6" r="C3" t="n">
        <v>25042</v>
      </c>
    </row>
    <row r="4" spans="1:6">
      <c s="4" r="A4" t="s">
        <v>106</v>
      </c>
      <c s="6" r="B4" t="n">
        <v>769</v>
      </c>
      <c s="6" r="D4" t="n">
        <v>769</v>
      </c>
    </row>
    <row r="5" spans="1:6">
      <c s="4" r="A5" t="s">
        <v>107</v>
      </c>
      <c s="6" r="C5" t="n">
        <v>258</v>
      </c>
    </row>
    <row r="6" spans="1:6">
      <c s="4" r="A6" t="s">
        <v>108</v>
      </c>
      <c s="6" r="B6" t="n">
        <v>3219</v>
      </c>
      <c s="6" r="D6" t="n">
        <v>3219</v>
      </c>
    </row>
    <row r="7" spans="1:6">
      <c s="4" r="A7" t="s">
        <v>109</v>
      </c>
      <c s="6" r="B7" t="n">
        <v>649</v>
      </c>
      <c s="6" r="D7" t="n">
        <v>649</v>
      </c>
    </row>
    <row r="8" spans="1:6">
      <c s="4" r="A8" t="s">
        <v>110</v>
      </c>
      <c s="6" r="C8" t="n">
        <v>66</v>
      </c>
    </row>
    <row r="9" spans="1:6">
      <c s="4" r="A9" t="s">
        <v>89</v>
      </c>
      <c s="6" r="B9" t="n">
        <v>-12889</v>
      </c>
      <c s="6" r="F9" t="n">
        <v>-12889</v>
      </c>
    </row>
    <row r="10" spans="1:6">
      <c s="4" r="A10" t="s">
        <v>111</v>
      </c>
      <c s="6" r="B10" t="n">
        <v>-32</v>
      </c>
      <c s="6" r="E10" t="n">
        <v>-32</v>
      </c>
    </row>
    <row r="11" spans="1:6">
      <c s="4" r="A11" t="s">
        <v>112</v>
      </c>
      <c s="7" r="B11" t="n">
        <v>40329</v>
      </c>
      <c s="7" r="C11" t="n">
        <v>25</v>
      </c>
      <c s="7" r="D11" t="n">
        <v>183994</v>
      </c>
      <c s="7" r="E11" t="n">
        <v>-183</v>
      </c>
      <c s="7" r="F11" t="n">
        <v>-143507</v>
      </c>
    </row>
    <row r="12" spans="1:6">
      <c s="4" r="A12" t="s">
        <v>113</v>
      </c>
      <c s="6" r="C12" t="n">
        <v>253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6"/>
    <col customWidth="1" max="6" min="6" width="14"/>
  </cols>
  <sheetData>
    <row r="1" spans="1:6">
      <c s="1" r="A1" t="s">
        <v>462</v>
      </c>
      <c s="2" r="B1" t="s">
        <v>255</v>
      </c>
      <c s="2" r="C1" t="s">
        <v>2</v>
      </c>
      <c s="2" r="D1" t="s">
        <v>70</v>
      </c>
      <c s="2" r="E1" t="s">
        <v>2</v>
      </c>
      <c s="2" r="F1" t="s">
        <v>70</v>
      </c>
    </row>
    <row r="2" spans="1:6">
      <c s="4" r="A2" t="s">
        <v>260</v>
      </c>
    </row>
    <row r="3" spans="1:6">
      <c s="3" r="A3" t="s">
        <v>463</v>
      </c>
    </row>
    <row r="4" spans="1:6">
      <c s="4" r="A4" t="s">
        <v>267</v>
      </c>
      <c s="7" r="B4" t="n">
        <v>5000000</v>
      </c>
    </row>
    <row r="5" spans="1:6">
      <c s="4" r="A5" t="s">
        <v>264</v>
      </c>
      <c s="4" r="B5" t="s">
        <v>265</v>
      </c>
    </row>
    <row r="6" spans="1:6">
      <c s="4" r="A6" t="s">
        <v>464</v>
      </c>
    </row>
    <row r="7" spans="1:6">
      <c s="3" r="A7" t="s">
        <v>463</v>
      </c>
    </row>
    <row r="8" spans="1:6">
      <c s="4" r="A8" t="s">
        <v>465</v>
      </c>
      <c s="7" r="C8" t="n">
        <v>0</v>
      </c>
      <c s="7" r="E8" t="n">
        <v>0</v>
      </c>
    </row>
    <row r="9" spans="1:6">
      <c s="4" r="A9" t="s">
        <v>466</v>
      </c>
    </row>
    <row r="10" spans="1:6">
      <c s="3" r="A10" t="s">
        <v>463</v>
      </c>
    </row>
    <row r="11" spans="1:6">
      <c s="4" r="A11" t="s">
        <v>467</v>
      </c>
      <c s="4" r="E11" t="s">
        <v>468</v>
      </c>
    </row>
    <row r="12" spans="1:6">
      <c s="4" r="A12" t="s">
        <v>469</v>
      </c>
      <c s="4" r="E12" t="s">
        <v>370</v>
      </c>
    </row>
    <row r="13" spans="1:6">
      <c s="4" r="A13" t="s">
        <v>470</v>
      </c>
      <c s="7" r="C13" t="n">
        <v>15000</v>
      </c>
      <c s="7" r="D13" t="n">
        <v>10000</v>
      </c>
      <c s="7" r="E13" t="n">
        <v>30000</v>
      </c>
      <c s="7" r="F13" t="n">
        <v>1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1</v>
      </c>
      <c s="2" r="B1" t="s">
        <v>472</v>
      </c>
      <c s="2" r="C1" t="s">
        <v>2</v>
      </c>
      <c s="2" r="D1" t="s">
        <v>25</v>
      </c>
    </row>
    <row r="2" spans="1:4">
      <c s="3" r="A2" t="s">
        <v>473</v>
      </c>
    </row>
    <row r="3" spans="1:4">
      <c s="4" r="A3" t="s">
        <v>64</v>
      </c>
      <c s="8" r="C3" t="n">
        <v>0.001</v>
      </c>
      <c s="8" r="D3" t="n">
        <v>0.001</v>
      </c>
    </row>
    <row r="4" spans="1:4">
      <c s="4" r="A4" t="s">
        <v>474</v>
      </c>
    </row>
    <row r="5" spans="1:4">
      <c s="3" r="A5" t="s">
        <v>473</v>
      </c>
    </row>
    <row r="6" spans="1:4">
      <c s="4" r="A6" t="s">
        <v>64</v>
      </c>
      <c s="8" r="B6" t="n">
        <v>0.001</v>
      </c>
    </row>
    <row r="7" spans="1:4">
      <c s="4" r="A7" t="s">
        <v>475</v>
      </c>
      <c s="9" r="B7" t="n">
        <v>19.25</v>
      </c>
    </row>
    <row r="8" spans="1:4">
      <c s="4" r="A8" t="s">
        <v>476</v>
      </c>
      <c s="10" r="B8" t="n">
        <v>1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70</v>
      </c>
    </row>
    <row r="3" spans="1:3">
      <c s="3" r="A3" t="s">
        <v>115</v>
      </c>
    </row>
    <row r="4" spans="1:3">
      <c s="4" r="A4" t="s">
        <v>89</v>
      </c>
      <c s="7" r="B4" t="n">
        <v>-12889</v>
      </c>
      <c s="7" r="C4" t="n">
        <v>-12125</v>
      </c>
    </row>
    <row r="5" spans="1:3">
      <c s="3" r="A5" t="s">
        <v>116</v>
      </c>
    </row>
    <row r="6" spans="1:3">
      <c s="4" r="A6" t="s">
        <v>117</v>
      </c>
      <c s="6" r="B6" t="n">
        <v>1978</v>
      </c>
      <c s="6" r="C6" t="n">
        <v>1684</v>
      </c>
    </row>
    <row r="7" spans="1:3">
      <c s="4" r="A7" t="s">
        <v>118</v>
      </c>
      <c s="6" r="B7" t="n">
        <v>130</v>
      </c>
      <c s="6" r="C7" t="n">
        <v>-19</v>
      </c>
    </row>
    <row r="8" spans="1:3">
      <c s="4" r="A8" t="s">
        <v>119</v>
      </c>
      <c s="6" r="B8" t="n">
        <v>355</v>
      </c>
    </row>
    <row r="9" spans="1:3">
      <c s="4" r="A9" t="s">
        <v>120</v>
      </c>
      <c s="6" r="B9" t="n">
        <v>3219</v>
      </c>
      <c s="6" r="C9" t="n">
        <v>1781</v>
      </c>
    </row>
    <row r="10" spans="1:3">
      <c s="4" r="A10" t="s">
        <v>121</v>
      </c>
      <c s="6" r="B10" t="n">
        <v>16</v>
      </c>
      <c s="6" r="C10" t="n">
        <v>14</v>
      </c>
    </row>
    <row r="11" spans="1:3">
      <c s="4" r="A11" t="s">
        <v>122</v>
      </c>
      <c s="6" r="B11" t="n">
        <v>-146</v>
      </c>
      <c s="6" r="C11" t="n">
        <v>50</v>
      </c>
    </row>
    <row r="12" spans="1:3">
      <c s="4" r="A12" t="s">
        <v>123</v>
      </c>
      <c s="6" r="B12" t="n">
        <v>246</v>
      </c>
      <c s="6" r="C12" t="n">
        <v>694</v>
      </c>
    </row>
    <row r="13" spans="1:3">
      <c s="3" r="A13" t="s">
        <v>124</v>
      </c>
    </row>
    <row r="14" spans="1:3">
      <c s="4" r="A14" t="s">
        <v>125</v>
      </c>
      <c s="6" r="B14" t="n">
        <v>4970</v>
      </c>
      <c s="6" r="C14" t="n">
        <v>4479</v>
      </c>
    </row>
    <row r="15" spans="1:3">
      <c s="4" r="A15" t="s">
        <v>29</v>
      </c>
      <c s="6" r="B15" t="n">
        <v>-538</v>
      </c>
      <c s="6" r="C15" t="n">
        <v>-616</v>
      </c>
    </row>
    <row r="16" spans="1:3">
      <c s="4" r="A16" t="s">
        <v>34</v>
      </c>
      <c s="6" r="B16" t="n">
        <v>-995</v>
      </c>
    </row>
    <row r="17" spans="1:3">
      <c s="4" r="A17" t="s">
        <v>126</v>
      </c>
      <c s="6" r="B17" t="n">
        <v>950</v>
      </c>
      <c s="6" r="C17" t="n">
        <v>604</v>
      </c>
    </row>
    <row r="18" spans="1:3">
      <c s="4" r="A18" t="s">
        <v>37</v>
      </c>
      <c s="6" r="B18" t="n">
        <v>547</v>
      </c>
      <c s="6" r="C18" t="n">
        <v>1028</v>
      </c>
    </row>
    <row r="19" spans="1:3">
      <c s="4" r="A19" t="s">
        <v>38</v>
      </c>
      <c s="6" r="B19" t="n">
        <v>-613</v>
      </c>
      <c s="6" r="C19" t="n">
        <v>-2955</v>
      </c>
    </row>
    <row r="20" spans="1:3">
      <c s="4" r="A20" t="s">
        <v>127</v>
      </c>
      <c s="6" r="B20" t="n">
        <v>270</v>
      </c>
      <c s="6" r="C20" t="n">
        <v>279</v>
      </c>
    </row>
    <row r="21" spans="1:3">
      <c s="4" r="A21" t="s">
        <v>128</v>
      </c>
      <c s="6" r="B21" t="n">
        <v>-2500</v>
      </c>
      <c s="6" r="C21" t="n">
        <v>-5102</v>
      </c>
    </row>
    <row r="22" spans="1:3">
      <c s="3" r="A22" t="s">
        <v>129</v>
      </c>
    </row>
    <row r="23" spans="1:3">
      <c s="4" r="A23" t="s">
        <v>130</v>
      </c>
      <c s="6" r="B23" t="n">
        <v>-1531</v>
      </c>
      <c s="6" r="C23" t="n">
        <v>-644</v>
      </c>
    </row>
    <row r="24" spans="1:3">
      <c s="4" r="A24" t="s">
        <v>131</v>
      </c>
      <c s="6" r="B24" t="n">
        <v>-1536</v>
      </c>
      <c s="6" r="C24" t="n">
        <v>-437</v>
      </c>
    </row>
    <row r="25" spans="1:3">
      <c s="4" r="A25" t="s">
        <v>132</v>
      </c>
      <c s="6" r="C25" t="n">
        <v>-18886</v>
      </c>
    </row>
    <row r="26" spans="1:3">
      <c s="4" r="A26" t="s">
        <v>133</v>
      </c>
      <c s="6" r="B26" t="n">
        <v>-3067</v>
      </c>
      <c s="6" r="C26" t="n">
        <v>-19967</v>
      </c>
    </row>
    <row r="27" spans="1:3">
      <c s="3" r="A27" t="s">
        <v>134</v>
      </c>
    </row>
    <row r="28" spans="1:3">
      <c s="4" r="A28" t="s">
        <v>135</v>
      </c>
      <c s="6" r="B28" t="n">
        <v>-214</v>
      </c>
    </row>
    <row r="29" spans="1:3">
      <c s="4" r="A29" t="s">
        <v>136</v>
      </c>
      <c s="6" r="B29" t="n">
        <v>-265</v>
      </c>
      <c s="6" r="C29" t="n">
        <v>-322</v>
      </c>
    </row>
    <row r="30" spans="1:3">
      <c s="4" r="A30" t="s">
        <v>137</v>
      </c>
      <c s="6" r="B30" t="n">
        <v>649</v>
      </c>
      <c s="6" r="C30" t="n">
        <v>684</v>
      </c>
    </row>
    <row r="31" spans="1:3">
      <c s="4" r="A31" t="s">
        <v>138</v>
      </c>
      <c s="6" r="B31" t="n">
        <v>727</v>
      </c>
      <c s="6" r="C31" t="n">
        <v>853</v>
      </c>
    </row>
    <row r="32" spans="1:3">
      <c s="4" r="A32" t="s">
        <v>139</v>
      </c>
      <c s="6" r="B32" t="n">
        <v>897</v>
      </c>
      <c s="6" r="C32" t="n">
        <v>1215</v>
      </c>
    </row>
    <row r="33" spans="1:3">
      <c s="4" r="A33" t="s">
        <v>140</v>
      </c>
      <c s="6" r="B33" t="n">
        <v>-46</v>
      </c>
      <c s="6" r="C33" t="n">
        <v>3</v>
      </c>
    </row>
    <row r="34" spans="1:3">
      <c s="4" r="A34" t="s">
        <v>141</v>
      </c>
      <c s="6" r="B34" t="n">
        <v>-4716</v>
      </c>
      <c s="6" r="C34" t="n">
        <v>-23851</v>
      </c>
    </row>
    <row r="35" spans="1:3">
      <c s="4" r="A35" t="s">
        <v>142</v>
      </c>
      <c s="6" r="B35" t="n">
        <v>51712</v>
      </c>
      <c s="6" r="C35" t="n">
        <v>78524</v>
      </c>
    </row>
    <row r="36" spans="1:3">
      <c s="4" r="A36" t="s">
        <v>143</v>
      </c>
      <c s="6" r="B36" t="n">
        <v>46996</v>
      </c>
      <c s="6" r="C36" t="n">
        <v>54673</v>
      </c>
    </row>
    <row r="37" spans="1:3">
      <c s="3" r="A37" t="s">
        <v>144</v>
      </c>
    </row>
    <row r="38" spans="1:3">
      <c s="4" r="A38" t="s">
        <v>145</v>
      </c>
      <c s="6" r="B38" t="n">
        <v>258</v>
      </c>
      <c s="7" r="C38" t="n">
        <v>445</v>
      </c>
    </row>
    <row r="39" spans="1:3">
      <c s="4" r="A39" t="s">
        <v>146</v>
      </c>
      <c s="7" r="B39" t="n">
        <v>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vt:lpstr>
      <vt:lpstr>Summary of Significant Accounti</vt:lpstr>
      <vt:lpstr>Business Combination</vt:lpstr>
      <vt:lpstr>Fair Value Measurements</vt:lpstr>
      <vt:lpstr>Trade Accounts Receivable, Net </vt:lpstr>
      <vt:lpstr>Inventory</vt:lpstr>
      <vt:lpstr>Intangible Assets</vt:lpstr>
      <vt:lpstr>Accrued Expenses and Other Curr</vt:lpstr>
      <vt:lpstr>Warranty Obligations</vt:lpstr>
      <vt:lpstr>Debt</vt:lpstr>
      <vt:lpstr>Commitments and Contingencies</vt:lpstr>
      <vt:lpstr>Accumulated Other Comprehensive</vt:lpstr>
      <vt:lpstr>Stock Award Plans and Stock Bas</vt:lpstr>
      <vt:lpstr>Income Taxes</vt:lpstr>
      <vt:lpstr>Computation of Net Loss Per Sha</vt:lpstr>
      <vt:lpstr>Concentration of Risk and Off-B</vt:lpstr>
      <vt:lpstr>Related Party Transactions</vt:lpstr>
      <vt:lpstr>Subsequent Event</vt:lpstr>
      <vt:lpstr>Organization and Business (Poli</vt:lpstr>
      <vt:lpstr>Business Combination (Tables)</vt:lpstr>
      <vt:lpstr>Fair Value Measurements (Tables</vt:lpstr>
      <vt:lpstr>Trade Accounts Receivable, Ne29</vt:lpstr>
      <vt:lpstr>Inventory (Tables)</vt:lpstr>
      <vt:lpstr>Accrued Expenses and Other Cu31</vt:lpstr>
      <vt:lpstr>Warranty Obligations (Tables)</vt:lpstr>
      <vt:lpstr>Accumulated Other Comprehensi33</vt:lpstr>
      <vt:lpstr>Stock Award Plans and Stock B34</vt:lpstr>
      <vt:lpstr>Computation of Net Loss Per S35</vt:lpstr>
      <vt:lpstr>Organization and Business - Add</vt:lpstr>
      <vt:lpstr>Business Combination - Addition</vt:lpstr>
      <vt:lpstr>Business Combination - Schedule</vt:lpstr>
      <vt:lpstr>Fair Value Measurements - Asset</vt:lpstr>
      <vt:lpstr>Fair Value Measurements - Addit</vt:lpstr>
      <vt:lpstr>Fair Value Measurements - Recon</vt:lpstr>
      <vt:lpstr>Fair Value Measurements - Signi</vt:lpstr>
      <vt:lpstr>Trade Accounts Receivable, Ne43</vt:lpstr>
      <vt:lpstr>Trade Accounts Receivable, Ne44</vt:lpstr>
      <vt:lpstr>Inventory - Schedule of Compone</vt:lpstr>
      <vt:lpstr>Inventory - Additional Informat</vt:lpstr>
      <vt:lpstr>Intangible Assets - Additional </vt:lpstr>
      <vt:lpstr>Accrued Expenses and Other Cu48</vt:lpstr>
      <vt:lpstr>Warranty Obligations - Summary </vt:lpstr>
      <vt:lpstr>Debt - Additional Information (</vt:lpstr>
      <vt:lpstr>Commitments and Contingencies -</vt:lpstr>
      <vt:lpstr>Accumulated Other Comprehensi52</vt:lpstr>
      <vt:lpstr>Stock Award Plans and Stock B53</vt:lpstr>
      <vt:lpstr>Stock Award Plans and Stock B54</vt:lpstr>
      <vt:lpstr>Stock Award Plans and Stock B55</vt:lpstr>
      <vt:lpstr>Income Taxes - Additional Infor</vt:lpstr>
      <vt:lpstr>Computation of Net Loss Per S57</vt:lpstr>
      <vt:lpstr>Computation of Net Loss Per S58</vt:lpstr>
      <vt:lpstr>Concentration of Risk and Off59</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06:05:05Z</dcterms:created>
  <dcterms:modified xmlns:dcterms="http://purl.org/dc/terms/" xmlns:xsi="http://www.w3.org/2001/XMLSchema-instance" xsi:type="dcterms:W3CDTF">2016-08-02T06:05:05Z</dcterms:modified>
  <dc:title xmlns:dc="http://purl.org/dc/elements/1.1/">Untitled</dc:title>
  <dc:description xmlns:dc="http://purl.org/dc/elements/1.1/"/>
  <dc:subject xmlns:dc="http://purl.org/dc/elements/1.1/"/>
  <cp:keywords/>
  <cp:category/>
</cp:coreProperties>
</file>